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N-2 - USD ($)</t>
        </is>
      </c>
      <c r="C1" s="2" t="inlineStr">
        <is>
          <t>Jul. 10, 2024</t>
        </is>
      </c>
      <c r="D1" s="2" t="inlineStr">
        <is>
          <t>Oct. 31, 2023</t>
        </is>
      </c>
    </row>
    <row r="2">
      <c r="A2" s="3" t="inlineStr">
        <is>
          <t>Cover [Abstract]</t>
        </is>
      </c>
      <c r="C2" s="4" t="inlineStr">
        <is>
          <t xml:space="preserve"> </t>
        </is>
      </c>
      <c r="D2" s="4" t="inlineStr">
        <is>
          <t xml:space="preserve"> </t>
        </is>
      </c>
    </row>
    <row r="3">
      <c r="A3" s="4" t="inlineStr">
        <is>
          <t>Entity Central Index Key</t>
        </is>
      </c>
      <c r="C3" s="4" t="inlineStr">
        <is>
          <t>0001949594</t>
        </is>
      </c>
      <c r="D3" s="4" t="inlineStr">
        <is>
          <t xml:space="preserve"> </t>
        </is>
      </c>
    </row>
    <row r="4">
      <c r="A4" s="4" t="inlineStr">
        <is>
          <t>Amendment Flag</t>
        </is>
      </c>
      <c r="C4" s="4" t="inlineStr">
        <is>
          <t>false</t>
        </is>
      </c>
      <c r="D4" s="4" t="inlineStr">
        <is>
          <t xml:space="preserve"> </t>
        </is>
      </c>
    </row>
    <row r="5">
      <c r="A5" s="4" t="inlineStr">
        <is>
          <t>Document Type</t>
        </is>
      </c>
      <c r="C5" s="4" t="inlineStr">
        <is>
          <t>424B3</t>
        </is>
      </c>
      <c r="D5" s="4" t="inlineStr">
        <is>
          <t xml:space="preserve"> </t>
        </is>
      </c>
    </row>
    <row r="6">
      <c r="A6" s="4" t="inlineStr">
        <is>
          <t>Entity Registrant Name</t>
        </is>
      </c>
      <c r="C6" s="4" t="inlineStr">
        <is>
          <t>FIDELITY MULTI-STRATEGY CREDIT FUND</t>
        </is>
      </c>
      <c r="D6" s="4" t="inlineStr">
        <is>
          <t xml:space="preserve"> </t>
        </is>
      </c>
    </row>
    <row r="7">
      <c r="A7" s="3" t="inlineStr">
        <is>
          <t>Fee Table [Abstract]</t>
        </is>
      </c>
      <c r="C7" s="4" t="inlineStr">
        <is>
          <t xml:space="preserve"> </t>
        </is>
      </c>
      <c r="D7" s="4" t="inlineStr">
        <is>
          <t xml:space="preserve"> </t>
        </is>
      </c>
    </row>
    <row r="8">
      <c r="A8" s="4" t="inlineStr">
        <is>
          <t>Shareholder Transaction Expenses [Table Text Block]</t>
        </is>
      </c>
      <c r="C8" s="4" t="inlineStr">
        <is>
          <t xml:space="preserve">Class A Class C Class I Class L
SHAREHOLDER TRANSACTION FEES
Maximum sales load imposed on purchases (1) 5.75 % None None 4.25 %
Maximum contingent deferred sales charge (2) None 1.00 % None None
(1) An investor purchasing Class A Shares may be charged a sales load of up to 5.75% of the investor’s gross purchase, and an investor purchasing Class L Shares may be charged a sales load of up to 4.25% of the investor’s gross purchase. The Distributor may, in its discretion, waive all or a portion of the sales load for certain investors. See “Plan of Distribution.”
(2) Class C Shareholders may be subject to a contingent deferred sales charge of up to 1.00% on shares repurchased during the first 365 days after their purchase. </t>
        </is>
      </c>
      <c r="D8" s="4" t="inlineStr">
        <is>
          <t xml:space="preserve"> </t>
        </is>
      </c>
    </row>
    <row r="9">
      <c r="A9" s="3" t="inlineStr">
        <is>
          <t>Other Transaction Expenses [Abstract]</t>
        </is>
      </c>
      <c r="C9" s="4" t="inlineStr">
        <is>
          <t xml:space="preserve"> </t>
        </is>
      </c>
      <c r="D9" s="4" t="inlineStr">
        <is>
          <t xml:space="preserve"> </t>
        </is>
      </c>
    </row>
    <row r="10">
      <c r="A10" s="4" t="inlineStr">
        <is>
          <t>Annual Expenses [Table Text Block]</t>
        </is>
      </c>
      <c r="C10" s="4" t="inlineStr">
        <is>
          <t xml:space="preserve">ANNUAL FUND EXPENSES (3) (as a percentage of average net assets attributable to Shares)
Management Fee (4) 1.25 % 1.25 % 1.25 % 1.25 %
Other expenses (5) 1.66 % 2.41 % 1.41 % 1.91 %
Distribution and shareholder servicing fee (6) 0.25 % 1.00 % None 0.50 %
Remaining other expenses 1.41 % 1.41 % 1.41 % 1.41 %
Acquired fund fees and expenses (7) 1.86 % 1.86 % 1.86 % 1.86 %
Total annual fund expenses 4.77 % 5.52 % 4.52 % 5.02 %
Fee waiver and/or expense reimbursement (8) (1.12 %) (1.12 %) (1.12 %) (1.12 %)
Total annual fund expenses after fee waiver and/or expense reimbursement (8)(9) 3.65 % 4.40 % 3.40 % 3.90 %
(3) Expenses assume the Fund raises $60 million in proceeds in the first 12 months resulting in estimated average Net Assets of approximately $42.5 million.
(4) The Management Fee paid by the Fund is calculated at the annual rate of 1.25% of the average daily value of the Fund’s Managed Assets, which includes total assets of the Fund (including any assets attributable to money borrowed for investment purposes) minus the sum of the Fund’s accrued liabilities (other than money borrowed for investment purposes). Because the Fund is not expected to borrow money for investment purposes during its first year of operations, the Management Fee reflected in the table above, which is computed as a percentage of the Fund’s Net Assets for presentation therein, is also 1.25%. If in the future the Fund borrows money for investment purposes, then the Management Fee in relation to its Net Assets would be higher than the estimate presented in the table.
(5) Other expenses include reasonably estimated costs the Fund can expect to incur related to accounting, custody, transfer agency, legal, pricing services and auditing fees of the Fund, organizational and offering costs applicable to each class, as well as fees payable to the Independent Trustees. The amount presented in the table estimates the amounts the Fund expects to pay during the first 12 months of operations, assuming the Fund raises $60 million of proceeds during that time.
(6) The Fund may charge a distribution and/or shareholder servicing fee totaling up to 0.25% per year on Class A Shares, 1.00% per year on Class C Shares and 0.50% per year on Class L Shares. With respect to Class C Shares and Class L Shares, 0.25% of the fee is characterized as a “shareholder servicing fee” and the remaining portion is characterized as a “distribution fee.” With respect to Class A Shares, the entire fee is characterized as a “shareholder service fee.” The Fund may use these fees, in respect of the relevant class, to compensate Financial Intermediaries for distribution-related expenses, if applicable, and providing ongoing services in respect of clients with whom they have distributed Shares of the Fund. Such services may also include electronic processing of client orders, electronic fund transfers between clients and the Fund, account reconciliations with the Fund’s transfer agent, facilitation of electronic delivery to clients of Fund documentation, monitoring client accounts for back-up
(7) Includes interest expense of certain underlying Fidelity funds. Excluding interest expense of the applicable underlying Fidelity funds, total annual fund expenses after fee waiver and/or expense reimbursement are 2.54%, 3.29%, 2.29% and 2.79% for each of Class A Shares, Class C Shares, Class I Shares and Class L Shares, respectively.
(8) The Fund may invest in a BDC advised by the Adviser or its affiliates. The Adviser has contractually agreed to waive its Management Fee (payable by the Fund) with respect to the portion of the Fund’s assets invested in such BDC. This waiver is in effect through at least November 30, 2024.
(9) The Adviser and the Fund have entered into the Expense Limitation Agreement under which the Adviser has agreed contractually until November 30, 2024 to reimburse the Fund’s “ordinary operating expenses” (as defined below) to the extent that the Fund’s monthly ordinary operating expenses exceed 0.70% of the Fund’s average net assets (“Expense Cap”). Ordinary operating expenses for a class of Shares consist of all ordinary expenses of the Fund attributable to such class, including pricing and bookkeeping fees, transfer agent fees, organization and offering expenses, fees and expenses of the Trustees who are not “interested persons” of the Fund or the Adviser, legal fees related to the organization and offering of the Fund (whether incurred by counsel to the Fund or the Adviser), and related costs associated with legal, regulatory compliance and investor relations, but excluding the following: (1) the Management Fee; (2) portfolio transaction and other investment-related costs (including brokerage commissions, dealer and underwriter spreads, prime broker fees and expenses, fees and expenses associated with the Fund’s securities lending program, and dividend expenses related to short sales); (3) interest, financing and structuring costs and expenses for borrowings and line(s) of credit; (4) taxes; (5) the Fund’s proportional share of expenses related to co-investments; 12b-1 non-recurring In consideration of the Adviser’s agreement to reimburse the Fund’s ordinary operating expenses, the Fund has agreed to repay the Adviser in the amount of any waived Fund expenses reimbursed in respect of each of Class A Shares, Class C Shares, Class I Shares and Class L Shares subject to the limitation that a reimbursement will be made only if and to the extent that: (i) it is payable not more than three years from the date on which the applicable waiver or expense payment was made by the Adviser; and (ii) the Adviser Recoupment does not cause the Fund’s total annual operating expenses (on an annualized basis and net of any reimbursements received by the Fund during such fiscal year) during the applicable quarter to exceed the Expense Cap of such class; provided that the Adviser may waive its right to receive all or a portion of any Adviser Recoupment in any particular calendar month. The Fund’s obligation to make an Adviser Recoupment shall automatically become a liability of the Fund on the last business day of the applicable calendar month, except to the extent the Adviser has waived its right to receive such payment for the applicable month. The Adviser Recoupment for a class of Shares will not cause Fund expenses in respect of that class to exceed the Expense Cap either (i) at the time of the waiver or (ii) at the time of recoupment. The Expense Limitation Agreement shall continue in effect until at least November 30, 2024. The Adviser has voluntarily agreed to waive its right to receive any Adviser Recoupment incurred in any month prior to its revocation of such voluntary agreement. Any such amounts shall not be considered unreimbursed ordinary operating expenses reimbursable in future months pursuant to the terms of the Expense Limitation Agreement. This voluntary arrangement can be terminated at any time, upon thirty days’ prior written notice to the Fund. </t>
        </is>
      </c>
      <c r="D10" s="4" t="inlineStr">
        <is>
          <t xml:space="preserve"> </t>
        </is>
      </c>
    </row>
    <row r="11">
      <c r="A11" s="3" t="inlineStr">
        <is>
          <t>Other Annual Expenses [Abstract]</t>
        </is>
      </c>
      <c r="C11" s="4" t="inlineStr">
        <is>
          <t xml:space="preserve"> </t>
        </is>
      </c>
      <c r="D11" s="4" t="inlineStr">
        <is>
          <t xml:space="preserve"> </t>
        </is>
      </c>
    </row>
    <row r="12">
      <c r="A12" s="4" t="inlineStr">
        <is>
          <t>Expense Example [Table Text Block]</t>
        </is>
      </c>
      <c r="C12" s="4" t="inlineStr">
        <is>
          <t xml:space="preserve">Example: The following example demonstrates the projected dollar amount of total expenses that would be incurred over various periods with respect to a hypothetical investment in Shares. In calculating the following expense amounts, the Fund has assumed its direct and indirect annual operating expenses would remain at the percentage levels set forth in the table above. An investor would pay the following expenses on a $1,000 investment, assuming a 5.0% annual return:
Class A
1 Year 3 Years 5 Years 10 Years
$ 92 $ 179 $ 271 $ 504
Class C
1 Year 3 Years 5 Years 10 Years
$ 44 $ 150 $ 260 $ 516
Class I
1 Year 3 Years 5 Years 10 Years
$ 34 $ 122 $ 216 $ 454
Class L
1 Year 3 Years 5 Years 10 Years
$ 80 $ 173 $ 271 $ 514 An investor would pay the following expenses on a $1,000 investment, assuming a 5.0% annual return, and have their Shares repurchased in full at the end of such period:
Class C*
1 Year 3 Years 5 Years 10 Years
$ 54 $ 150 $ 260 $ 516
* If the contingent deferred sales charge applies. See “Contingent Deferred Sales Charge” under “Share Repurchase Program.” If the contingent deferred sales charge does not apply, the hypothetical expenses you would pay on $1,000 investment in Class C Shares would be $35, assuming annual expenses attributable to Shares remain unchanged, Shares earn a 5% annual return, and your shares are repurchased in full at the end of the 1-year The examples and the expenses in the tables above should not be considered a representation of the Fund’s future expenses, and the Fund’s actual expenses may be greater or less than those shown. While the examples assume a 5.0% annual return, as required by the SEC, the Fund’s performance will vary and may result in a return greater or less than 5.0%. For a more complete description of the various fees and expenses borne directly and indirectly by the Fund, see “Fund Expenses” and “Management Fee.” </t>
        </is>
      </c>
      <c r="D12" s="4" t="inlineStr">
        <is>
          <t xml:space="preserve"> </t>
        </is>
      </c>
    </row>
    <row r="13">
      <c r="A13" s="4" t="inlineStr">
        <is>
          <t>Purpose of Fee Table , Note [Text Block]</t>
        </is>
      </c>
      <c r="C13" s="4" t="inlineStr">
        <is>
          <t>The following table illustrates the aggregate fees and expenses that the Fund expects to incur and that Shareholders can expect to bear directly or indirectly.</t>
        </is>
      </c>
      <c r="D13" s="4" t="inlineStr">
        <is>
          <t xml:space="preserve"> </t>
        </is>
      </c>
    </row>
    <row r="14">
      <c r="A14" s="4" t="inlineStr">
        <is>
          <t>Basis of Transaction Fees, Note [Text Block]</t>
        </is>
      </c>
      <c r="C14" s="4" t="inlineStr">
        <is>
          <t>as a percentage of average net assets attributable to Shares</t>
        </is>
      </c>
      <c r="D14" s="4" t="inlineStr">
        <is>
          <t xml:space="preserve"> </t>
        </is>
      </c>
    </row>
    <row r="15">
      <c r="A15" s="4" t="inlineStr">
        <is>
          <t>Other Expenses, Note [Text Block]</t>
        </is>
      </c>
      <c r="C15" s="4" t="inlineStr">
        <is>
          <t>Other expenses include reasonably estimated costs the Fund can expect to incur related to accounting, custody, transfer agency, legal, pricing services and auditing fees of the Fund, organizational and offering costs applicable to each class, as well as fees payable to the Independent Trustees. The amount presented in the table estimates the amounts the Fund expects to pay during the first 12 months of operations, assuming the Fund raises $60 million of proceeds during that time.</t>
        </is>
      </c>
      <c r="D15" s="4" t="inlineStr">
        <is>
          <t xml:space="preserve"> </t>
        </is>
      </c>
    </row>
    <row r="16">
      <c r="A16" s="4" t="inlineStr">
        <is>
          <t>Management Fee not based on Net Assets, Note [Text Block]</t>
        </is>
      </c>
      <c r="C16" s="4" t="inlineStr">
        <is>
          <t>The Management Fee paid by the Fund is calculated at the annual rate of 1.25% of the average daily value of the Fund’s Managed Assets, which includes total assets of the Fund (including any assets attributable to money borrowed for investment purposes) minus the sum of the Fund’s accrued liabilities (other than money borrowed for investment purposes). Because the Fund is not expected to borrow money for investment purposes during its first year of operations, the Management Fee reflected in the table above, which is computed as a percentage of the Fund’s Net Assets for presentation therein, is also 1.25%. If in the future the Fund borrows money for investment purposes, then the Management Fee in relation to its Net Assets would be higher than the estimate presented in the table.</t>
        </is>
      </c>
      <c r="D16" s="4" t="inlineStr">
        <is>
          <t xml:space="preserve"> </t>
        </is>
      </c>
    </row>
    <row r="17">
      <c r="A17" s="4" t="inlineStr">
        <is>
          <t>Acquired Fund Fees and Expenses, Note [Text Block]</t>
        </is>
      </c>
      <c r="C17" s="4" t="inlineStr">
        <is>
          <t>Includes interest expense of certain underlying Fidelity funds. Excluding interest expense of the applicable underlying Fidelity funds, total annual fund expenses after fee waiver and/or expense reimbursement are 2.54%, 3.29%, 2.29% and 2.79% for each of Class A Shares, Class C Shares, Class I Shares and Class L Shares, respectively.</t>
        </is>
      </c>
      <c r="D17" s="4" t="inlineStr">
        <is>
          <t xml:space="preserve"> </t>
        </is>
      </c>
    </row>
    <row r="18">
      <c r="A18" s="3" t="inlineStr">
        <is>
          <t>General Description of Registrant [Abstract]</t>
        </is>
      </c>
      <c r="C18" s="4" t="inlineStr">
        <is>
          <t xml:space="preserve"> </t>
        </is>
      </c>
      <c r="D18" s="4" t="inlineStr">
        <is>
          <t xml:space="preserve"> </t>
        </is>
      </c>
    </row>
    <row r="19">
      <c r="A19" s="4" t="inlineStr">
        <is>
          <t>Investment Objectives and Practices [Text Block]</t>
        </is>
      </c>
      <c r="C19" s="4" t="inlineStr">
        <is>
          <t xml:space="preserve">Investment Objective The Fund’s investment objective is to provide a high level of current income and capital appreciation through investments across a variety of high income-oriented asset classes including both liquid and illiquid securities. The Fund’s investment objective may be changed by the Board without the approval of the holders of a majority of the outstanding voting securities of the Fund. Investment Opportunities and Strategies The Fund employs a multi-credit strategy that seeks to opportunistically rotate across the entire credit spectrum throughout the market cycle. The Fund will specifically seek to allocate investments based on the current and expected macro environment among (i) foundational credit, which includes direct lending and liquid credit (leveraged loans and high yield bonds) and (ii) opportunistic credit, which include stressed and distressed investments (distressed debt, special situations and rescue financing) and opportunistic investments (convertible bonds, preferred stock, real estate debt, commercial mortgage-backed securities, investment grade bonds, collateralized loan obligations (“CLOs”) and emerging markets debt) (together, “Credit Instruments”). Under normal circumstances, the Fund will invest at least 80% of its assets in Credit Instruments. The Fund may invest in additional types of Credit Instruments and strategies in the future. The Fund utilizes a bottom-up While some of the loans in which the Fund will invest may be secured, the Fund may also invest in debt securities that are either unsecured and subordinated to substantial amounts of senior indebtedness, or a significant portion of which may be unsecured. In addition, the interest rates on loans in which the Fund will invest can be fixed or can float periodically. The Fund normally will invest in a number of different countries. There is no minimum or maximum limit on the amount of the Fund’s assets that may be invested in non-U.S. The Adviser has the flexibility to adjust the Fund’s allocation between security types at any time to take advantage of short-term market opportunities and may therefore hold some positions for a relatively short period of time. Other allocation decisions will be strategic and longer-term in nature. Direct Lending Through its direct lending strategy, the Fund intends to invest in senior secured term loans to U.S. middle market companies supported by private equity sponsors (“Sponsors”). In describing this business, generally the term “middle market” refers to companies with approximately $25 million to $100 million of EBITDA, which the Adviser believes is a useful proxy for cash flow. Targeted borrowers will operate within a wide range of industries. Leveraging Fidelity’s proprietary industry research and the Adviser’s expertise, the Fund will primarily invest in industries where the Adviser’s portfolio management team has deep experience with similarly situated companies. The Fund will seek to engage in direct origination of secured debt, including first lien senior secured loans, “unitranche” loans (which are loans that combine both senior and junior debt, generally in a first lien position) and second lien senior secured loans (collectively, “Middle Market Senior Loans”), with the balance of its assets allocated to the direct lending strategy invested in higher yielding investments (which may include unsecured debt and mezzanine debt) and investments in equities, although the Fund may make investments in issuers with EBITDA outside of such range. There is no limit on the maturity or duration of the loans that the Fund will originate. The Fund may originate loans in accordance with its investment objective, investment strategies, fundamental investment restrictions and the limitations of the 1940 Act, including but not limited to Section 17 thereof. While the Fund will not be involved in servicing such loans, an affiliated person of the Fund may act as an agent in connection with the loans in accordance with the limitations of the 1940 Act. Additionally, consistent with its fundamental investment restriction relating to industry concentration, the Fund will not originate loans to issuers in any one industry in an amount exceeding 25% of the Fund’s total assets. During an initial ramping up period, the Fund expects to primarily obtain exposure to direct lending investments indirectly by investing in the Fidelity Private Credit Fund, a closed-end Liquid Credit Through its liquid credit strategy, the Fund intends to invest in instruments with robust liquidity profiles, including, but not limited to, publicly traded debt instruments (broadly syndicated loans and high yield bonds (“junk bonds”)) and Treasury securities. The Fund expects these investments to serve as a source of liquidity for the Fund while providing an attractive risk adjusted return. Senior, secured broadly syndicated corporate loans (“Syndicated Loans”) generally benefit from liens on collateral, are rated below-investment grade and typically pay interest at rates that are determined periodically on the basis of a floating base lending rate, primarily the Secured Overnight Financing Rate (“SOFR”), plus a spread. Syndicated Loans are typically made to U.S. and, to a lesser extent, non-U.S. Opportunistic Credit Through its opportunistic credit strategy, the Fund intends to make privately negotiated credit investments. Unlike dedicated senior secured loan funds or captive mezzanine funds, with its opportunistic credit strategy, the Fund will seek to provide flexible financing solutions across the capital structure, including investments in convertible bonds, preferred stock and commercial mortgage-backed securities. The Fund will seek to make investments in opportunities that involve complexity and structural inefficiencies and will retain the ability to invest across the capital structure in both public and private markets, including senior secured credit, structurally- or lien-subordinated credit, and certain opportunities through equity and equity-linked securities. The Fund’s opportunistic credit investments may include (i) highly-structured and privately-negotiated capital solutions supporting corporate borrowers as an alternative to traditional capital markets (including through secured loans, senior subordinated debt, mezzanine debt, convertible notes, preferred equity, warrants and other debt-like instruments, as well as equity in such corporate borrowers) and (ii) event-driven opportunities that exhibit hybrid credit and equity features (e.g., asset-level investing or bank regulatory capital replacement). The Fund may focus on loans primarily to institutional, reputable and well-capitalized counterparties secured by high-quality commercial real estate properties being upgraded or repositioned (“transitional” assets) in the office, hospitality, mixed use and multi-family residential spaces in the larger markets in North America and Europe. The Fund may invest in CLOs that are backed by a portfolio of senior secured loans. The Fund’s CLO investments may include senior/mezzanine CLO debt tranches (rated investment grade), mezzanine CLO debt tranches (rated below investment grade or unrated), subordinated CLO equity tranches (unrated), leveraged loans (including warehouse facilities that hold such loans) and vehicles that invest indirectly in CLO securities or leveraged loans. Stressed and Distressed Credit Through its stressed and distressed credit strategy, the Fund generally will seek to invest in directly negotiated and highly structured transactions, providing bespoke solutions for company specific needs and/or complex situations. The Fund will act as a source of debt and/or equity capital to businesses seeking liability management, growth or broader strategic objectives. The Fund intends to take advantage of market dislocations across both expansionary and recessionary credit cycles, as well as transient periods of market volatility. The Fund may seek to invest in the following: (i) corporate debt instruments relating to stressed and distressed industries or issuers; (ii) rescue-capital opportunities; (iii) public and private stock issued in connection with restructurings and reorganizations or otherwise; and (iv) other opportunistic investments resulting from periods of market dislocation, including primary and secondary market investments in liquid debt instruments that arise as a result of temporary market volatility ( e.g. Other Characteristics Other Investment Strategies. Below Investment Grade Credit Instruments. Foreign Instruments non-U.S. World Bank, generally consider to be less economically mature than developed nations, such as the United States or most nations in Western Europe. Emerging market countries can include every nation in the world except the United States, Canada, Japan, Australia, New Zealand and most countries located in Western Europe. The Fund expects that its investment in non-U.S. non-U.S. Illiquid and Restricted Securities Cash and Short-Term Investments ® Central Funds ® Subsidiaries. The Investment Process In buying and selling securities for the Fund, the Adviser generally analyzes a security’s structural features and current price compared to its long-term value. In selecting foreign securities, the Adviser’s analysis also considers the credit, currency and economic risks associated with the security and the country of its issuer. The Adviser may also consider an issuer’s potential for success in light of its current financial condition, its industry position and economic and market conditions. The Fund’s co-lead The Adviser has a strong culture focused on risk management, with significant dedicated resources committed to that effort. The Adviser firmly believes that one of the most powerful risk management tools occurs at the individual investment level. The regular monitoring of a portfolio’s investments seeks to ensure that the risk/return ratio has not become unfavorable to help avoid unnecessary capital losses, and the Adviser believes it is a key component to positive long-term performance. Frequent monitoring and oversight are conducted by the Adviser to ensure that each position still represents an attractive investment. At the portfolio level, the Adviser ensures that the overall risk profile, diversification, and positioning is consistent with the Fund’s objectives. There is also considerable executive oversight with regular, systematic portfolio reviews with senior management. Systems and technology play a critical role in portfolio monitoring and risk management. The Adviser’s proprietary systems provide investment professionals access to risk measures and exposures across multiple dimensions, among other things. Compliance modules are also systematically linked to the trading platform as another mechanism to minimize risk. Risk management efforts are further bolstered by multiple, non-investment Direct Lending The direct lending strategy of the Fund is under the direction of the Adviser’s Direct Lending Investment Committee. The Direct Lending Investment Committee is currently comprised of the Fund’s three direct lending portfolio managers, David Gaito, Therese Icuss and Jeffrey Scott. Investments will be formally presented to the Direct Lending Investment Committee twice at a minimum before final approval to invest is granted. Additionally, the Head of Fidelity’s High Income and Alternatives Group (the “High Income and Alternatives Group”), and/or the Chief Investment Officer of the High Income and Alternatives Group meet with the direct lending portfolio management team frequently to discuss the pipeline of opportunities and each has the authority to decline any opportunity at any point at his or her discretion. One of the critical success factors in direct lending is access to a deep pipeline of investment opportunities. Based on the direct lending portfolio management team’s extensive experience, the Adviser intends to employ a multi-faceted approach to sourcing transactions through a large network of private equity firms, intermediaries, as well as other direct lending firms. The Adviser believes that Fidelity’s scale and track record in the liquid markets, combined with the direct lending portfolio management team’s long tenure in direct lending, will provide unique and rich access to high credit quality investment opportunities. Private equity acquisition activity drives a substantial amount of direct lending volume in the middle market, and Fidelity has longstanding relationships with a diverse set of Sponsors that invest across a broad set of industries, geographies and business models. The Adviser expects to enhance these relationships and bolster its sourcing efforts with its differentiated and efficient credit review process that is honed by a team of experienced credit professionals. Additionally, Fidelity’s existing relationships with liquid issuers, some of which are owned by the same mix of Sponsors, and size in the liquid markets, provide the Adviser with differentiated investment opportunities. The Adviser can leverage these relationships to provide value-added capabilities and better execution on loans in the liquid markets, which can translate into a more robust pipeline of direct lending investment opportunities for the Fund. The Direct Lending Investment Committee seeks to employ a disciplined and rigorous process for all direct lending investments which includes the following key features:
• Underwriting the borrower: Performing detailed credit and valuation analysis; analyzing historical trends and business drivers; assessing management; and developing a deep understanding of the business operations and cost structure.
• Analyzing the industry: Leveraging Fidelity’s broad research and analysts’ platform and Sponsor-provided third party industry studies (when available) to uncover macro and micro industry forces; understanding the competitive dynamics and market forces; validating the growth and outlook; and assessing public and private competitors.
• Underwriting the Sponsor or ownership group: Evaluating investment performance; understanding track record and willingness to invest follow-on
• Confirming investment thesis: Validating the sustainability of competitive advantages, revenues and margins; confirming diversity of products, customers, services, suppliers and institutionalized value.
• Evaluating the credit structure: Analyzing ability to repay debt; performing loan-to-value During the credit underwriting process, the deal team will compile and present diligence findings to the Direct Lending Investment Committee at least once before issuing a term sheet and a second time before closing. The focus of the direct lending strategy is on downside protection so the deal team and Direct Lending Investment Committee are expected to spend substantial time understanding and validating various downside scenarios, exit options and structural protections in each and every investment seeking to ensure adequate cushion. Following the closing of an investment, one or several members of the deal team that originated the loan on behalf of the Fund are generally expected to manage the portfolio moving forward. As part of the portfolio management process, the investment professional seeks to assess liquidity needs daily or weekly, evaluate financial performance on a monthly basis for the majority of accounts (a minority may only report quarterly), scrutinize financial covenant calculations on a quarterly basis (if applicable) and maintain frequent dialogue with the company management and Sponsor regarding company performance, strategic initiatives, acquisitions or other business items. </t>
        </is>
      </c>
      <c r="D19" s="4" t="inlineStr">
        <is>
          <t xml:space="preserve"> </t>
        </is>
      </c>
    </row>
    <row r="20">
      <c r="A20" s="4" t="inlineStr">
        <is>
          <t>Risk Factors [Table Text Block]</t>
        </is>
      </c>
      <c r="C20" s="4" t="inlineStr">
        <is>
          <t>TYPES OF INVESTMENTS AND RELATED RISKS Investors should carefully consider the risk factors described below, before deciding on whether to make an investment in the Fund. The risks set out below are not the only risks the Fund faces. Additional risks and uncertainties not currently known to the Fund or that the Fund currently deems to be immaterial also may materially adversely affect the Fund’s business, financial condition and/or operating results. If any of the following events occur, the Fund’s business, financial condition and results of operations could be materially adversely affected. In such case, the NAV of the Fund’s Shares could decline, and investors may lose all or part of their investment. Investors should be aware that in light of the current uncertainty, volatility and distress in economies, financial markets, and labor and health conditions over the world, the risks below are heightened significantly compared to normal conditions. The fact that a particular risk below is not specifically identified as being heightened under current conditions does not mean that the risk is not greater than under normal conditions. Risks Relating to Investment Strategies, Fund Investments and the Fund’s Investment Program Nature of the Fund’s Investments. The borrowers of loans constituting the Fund’s assets may seek the protections afforded by bankruptcy, insolvency and other debtor relief laws. Bankruptcy proceedings are unpredictable as described further below in “Investments in Restructurings.” Additionally, the numerous risks inherent in the insolvency process create a potential risk of loss by the Fund of its entire investment in any particular investment. Insolvency laws may, in certain jurisdictions, result in a restructuring of the debt without the Fund’s consent under the “cramdown” provisions of applicable insolvency laws and may also result in a discharge of all or part of the debt without payment to the Fund. Debt securities are also subject to other risks, including (i) the possible invalidation of an investment transaction as a “fraudulent conveyance,” (ii) the recovery of liens perfected or payments made on account of a debt in the period before an insolvency filing as a “preference,” (iii) equitable subordination claims by other creditors, (iv) so called “lender liability” claims by the issuer of the obligations (see “Risks Related to Investments in Loans”) and (v) environmental liabilities that may arise with respect to collateral securing the obligations. Additionally, adverse credit events with respect to any issuer, such as missed or delayed payment of interest and/or principal, bankruptcy, receivership, or distressed exchange, can significantly diminish the value of the Fund’s investment in any such company. The Fund’s investments may be subject to early redemption features, refinancing options, pre-payment In addition, during periods of market disruption, borrowers of loans constituting the Fund’s assets may be more likely to seek to draw on unfunded commitments the Fund has made, and the Fund’s risk of being unable to fund such commitments is heightened during such periods. Adverse Developments in the Debt Capital Markets. Market Risk. Economic sanctions may be, and have been, imposed against certain countries, organizations, companies, entities and/or individuals. Economic sanctions and other similar governmental actions or developments could, among other things, effectively restrict or eliminate the Fund’s ability to purchase or sell certain foreign securities or groups of foreign securities, and thus may make the Fund’s investments in such securities less liquid or more difficult to value. Such sanctions may also cause a decline in the value of securities issued by the sanctioned country or companies located in or economically tied to the sanctioned country. In addition, as a result of economic sanctions and other similar governmental actions or developments, the Fund may be forced to sell or otherwise dispose of foreign investments at inopportune times or prices.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These impacts can be exacerbated by failures of governments and societies to adequately respond to an emerging event or threat. These types of events quickly and significantly impact markets in the U.S. and across the globe leading to extreme market volatility and disruption. The extent and nature of the impact on supply chains or economies and markets from these events is unknown, particularly if a health emergency or other similar event, such as the recent COVID-19 The Fund’s investment strategy and the availability of opportunities satisfying the Fund’s risk-adjusted return parameters relies in part on observable trends and conditions in the financial markets and in some cases the improvement of such conditions. Trends and historical events do not imply, forecast or predict future events and, in any event, past performance is not necessarily indicative of future results. There can be no assurance that the assumptions made or the beliefs and expectations currently held by the Adviser will prove correct and actual events and circumstances may vary significantly. Many of the issuers in which the Fund will make investments may be susceptible to economic slowdowns or recessions and may be unable to repay the loans made to them during these periods. Therefore, non-performing An issuer’s failure to satisfy financial or operating covenants imposed by the Fund or other lenders could lead to defaults and, potentially, acceleration of the time when the loans are due and foreclosure on its secured assets, which could trigger cross- defaults under other agreements and jeopardize the issuer’s ability to meet its obligations under the debt that the Fund holds. The Fund may incur additional expenses to the extent necessary to seek recovery upon default or to negotiate new terms with a defaulting issuer. In addition, if one of the issuers were to go bankrupt, depending on the facts and circumstances, a bankruptcy court might subordinate all or a portion of the Fund’s claim to that of other creditors. The prices of financial instruments in which the Fund may invest can be highly volatile. General fluctuations in the market prices of securities may affect the value of the investments held by the Fund. Instability in the securities markets may also increase the risks inherent in the Fund’s investments. Pandemics and Natural Disasters. COVID-19 Credit Risk. non-payment in substantial uncertainty with respect to the ultimate recovery on the defaulted investments. In addition, significant costs might be imposed on the lender, further affecting the value of the investment. The liquidity in such defaulted investment may also be limited and, where a defaulted investment is sold, it is unlikely that the proceeds from such sale will be equal to the amount of unpaid principal and interest owed on that investment. This would have a material adverse effect on the value of the Fund’s portfolio, and, by extension, the Fund’s business, financial condition, results of operations and the value of the Shares. In the case of secured loans, restructuring can be an expensive and lengthy process which could have a material negative effect on the Fund’s anticipated return on the restructured loan. By way of example, it would not be unusual for any costs of enforcement to be paid out in full before the repayment of interest and principal. This would substantially reduce the Fund’s anticipated return on the restructured loan. Risks Related to Investments in Loans. The portfolio may include first lien senior secured, second and third lien loans and any other loans. Covenant-Lite Loans. so-called First Lien Senior Secured Loans. Second Lien Senior Secured Loans and Junior Debt investments. loans, generally will be subordinated to both first lien and second lien loans and have junior security interests or may be unsecured. As such, to the extent the Fund holds second lien senior secured loans and junior debt investments, holders of first lien loans may be repaid before the Fund in the event of a bankruptcy or other insolvency proceeding. Therefore second and third lien loans are subject to additional risk that the cash flow of the related obligor and the property securing the second or third lien loan may be insufficient to repay the scheduled payments to the lender after giving effect to any senior secured obligations of the related obligor. This may result in an above average amount of risk and loss of principal. Second and third lien loans are also expected to be more illiquid than senior loans. Unsecured Loans. Other Risks Related to Loans. gross-up Furthermore, the Adviser may invest a portion of the Fund’s assets in bank loans and participations. The special risks associated with these obligations include (i) the possible invalidation of an investment transaction as a fraudulent conveyance under relevant creditors’ rights laws, (ii) adverse consequences resulting from participating in such instruments with other institutions with lower credit quality and (iii) limitations on the ability of the Fund or the Adviser to directly enforce its rights with respect to participations. The Adviser will seek to balance the magnitude of these and other risks identified by it against the potential investment gain prior to entering into each such investment. Successful claims by third parties arising from these and other risks, absent bad faith, may be borne by the Fund. Bank loans are frequently traded on the basis of standardized documentation which is used in order to facilitate trading and market liquidity. There can be no assurance, however, that future levels of supply and demand in bank loan trading will provide an adequate degree of liquidity or that the current level of liquidity will continue or that the same documentation will be used in the future. The settlement of trading in bank loans often requires the involvement of third parties, such as administrative or syndication agents, and there presently is no central clearinghouse or authority which monitors or facilitates the trading or settlement of all bank loan trades. Often, settlement may be delayed based on the actions of any third party or counterparty, and adverse price movements may occur in the time between trade and settlement, which could result in adverse consequences for the Fund. In recent years, a number of judicial decisions in the United States have upheld the right of borrowers to sue lending institutions on the basis of various evolving legal theories (collectively termed “lender liability”). Generally, lender liability is founded upon the premise that an institutional lender has violated a duty (whether implied or contractual) of good faith and fair dealing owed to a borrower or has assumed a degree of control over the borrower resulting in a creation of a fiduciary duty owed to the borrower or its other creditors or shareholders. Because of the nature of certain of the Fund’s investments, the Fund could be subject to allegations of lender liability. The Fund may acquire interests in bank loans either directly (by way of sale or assignment) or indirectly (by way of participation). The purchaser of an assignment typically succeeds to all the rights and obligations of the assigning institution and becomes a contracting party under the credit agreement with respect to the debt obligation; however, its rights can be more restricted than those of the assigning institution. Participation interests in a portion of a debt obligation typically result in a contractual relationship only with the institution participating out the interest and not with the borrower. In purchasing participations, the Fund typically will not have the right to vote on matters requiring a vote of holders of the underlying debt and may have no right to enforce compliance by the borrower with the terms of the loan agreement, or any rights of set-off Finally, loans may become non-performing Non-performing Unitranche Loans. Investment in Private and Middle Market Investments. Investments in Less Established Companies. Investments in such early-stage growth companies may involve greater risks than are generally associated with investments in more established companies. To the extent there is any public market for the securities held by the Fund, such securities may be subject to more abrupt and erratic market price movements than those of larger, more established companies. Less established companies tend to have lower capitalizations and fewer resources and are, therefore, often more vulnerable to financial failure. Such companies also may have shorter operating histories on which to judge future performance and in many cases, if operating, will have negative cash flow. There can be no assurance that any such losses will be offset by gains (if any) realized on the Fund’s other investments. In addition, less mature companies could be deemed to be more susceptible to irregular accounting or other fraudulent practices. In the event of fraud by any company in which the Fund invests, the Fund may suffer a partial or total loss of capital invested in that company. The Fund may invest in issuers that: (i) have little or no operating history, (ii) offer services or products that are not yet ready to be marketed, (iii) are operating at a loss or have significant fluctuations in operating results, (iv) are engaged in a rapidly changing business or (v) need substantial additional capital to set up internal infrastructure, hire management and personnel, support expansion or achieve or maintain a competitive position. Such issuers may face intense competition, including competition from companies with greater financial resources, more extensive capabilities and a larger number of qualified managerial and technical personnel. High Yield Securities. non-rated The Fund may invest in debt of issuers that have defaulted or are anticipated to default. Issuers in this situation frequently resort to bankruptcy and other litigation to effect debt restructuring on attractive terms. Such actions may require the Fund to spend material amounts on legal and other litigation costs. During such litigation the Fund may not be able to affect the operation and management of the real estate collateral, and its value may suffer as a result of loss of tenants, failure to make capital improvements or undertake required maintenance. Bankruptcy and other insolvency proceedings are highly complex and may result in undesirable outcomes, such as the return of payments characterized as a “preference,” the invalidation of debt as a result of a deemed fraudulent conveyance and the recharacterization or equitable subordination of debt. There can be no assurance that the Fund will obtain favorable results in bankruptcy or insolvency proceedings. Securities that are rated Ba1 or lower by Moody’s, or BB+ or lower by S&amp;P or Fitch are often referred to in the financial press as “junk bonds” and may include securities of issuers in default. “Junk bonds” are considered by the rating agencies to be predominately speculative and may involve major risk exposures such as: (i) vulnerability to economic downturns and changes in interest rates; (ii) sensitivity to adverse economic changes and corporate developments; (iii) redemption or call provisions which may be exercised at inopportune times; and (iv) difficulty in accurately valuing or disposing of such securities. Lower-Quality Debt Securities. of higher-quality debt securities and may decline significantly in periods of general economic difficulty, which may follow periods of rising interest rates. The market for lower-quality debt securities may be thinner and less active than that for higher-quality debt securities, which can adversely affect the prices at which the former are sold. Adverse publicity and changing investor perceptions may affect the liquidity of lower-quality debt securities and the ability of outside pricing services to value lower-quality debt securities. Because the risk of default is higher for lower-quality debt securities, research and credit analysis are an especially important part of managing securities of this type. Such analysis may focus on relative values based on factors such as interest or dividend coverage, asset coverage, earnings prospects, and the experience and managerial strength of the issuer, in an attempt to identify those issuers of high-yielding securities whose financial condition is adequate to meet future obligations, has improved, or is expected to improve in the future. Distressed and Highly Leveraged Companies. The Fund may also invest in highly leveraged companies. Investment in leveraged companies involves a number of significant risks. Leveraged companies in which the Fund invests may have limited financial resources and may be unable to meet their obligations under their debt securities that the Fund holds. Such developments may be accompanied by a deterioration in the value of any collateral and a reduction in the likelihood of the Fund’s realizing any guarantees that the Fund may have obtained in connection with the Fund’s investment. Smaller leveraged companies also may have less predictable operating results and may require substantial additional capital to support their operations, finance their expansion or maintain their competitive position. Investments in Special Situations. in-depth Mezzanine Investments. (iv) so-called Investments in Corporate Debt and Other Fixed Income Securities. i.e. i.e. Floating Interest Rates and Floating Rate Loans. The interest rate on LIBOR-based and CD Rate-based floating rate loans is reset periodically at intervals ranging from 30 to 180 days, while the interest rate on Prime Rate- or Federal Funds Rate-based floating rate loans floats daily as those rates change. Investment in floating rate loans with longer interest rate reset periods can increase fluctuations in the floating rate loans’ values when interest rates change. The yield on a floating rate loan will primarily depend on the terms of the underlying floating rate loan and the base lending rate chosen by the borrower. The relationship between LIBOR, the CD Rate, the Prime Rate and the Federal Funds Rate will vary as market conditions change. All floating rate loans involve certain risks, including:
• Floating Rate Loan Trading.
• Agents. In a typical floating rate loan, the agent administers the terms of the loan agreement and is responsible for the collection of principal and interest and fee payments from the borrower and the apportionment of these payments to all lenders that are parties to the loan agreement. Purchasers will rely on the agent to use appropriate creditor remedies against the borrower. Typically, under loan agreements, the agent is given broad discretion in monitoring the borrower’s performance and is obligated to use the same care it would use in the management of its own property. Upon an event of default, the agent typically will enforce the loan agreement after instruction from the lenders. The borrower compensates the agent for these services. This compensation may include special fees paid on structuring and funding the floating rate loan and other fees paid on a continuing basis. The typical practice of an agent or a lender in relying exclusively or primarily on reports from the borrower may involve a risk of fraud by the borrower. If an agent becomes insolvent, or has a receiver, conservator or similar official appointed for it by the appropriate bank or other regulatory authority, or becomes a debtor in a bankruptcy proceeding, the agent’s appointment may be terminated, and a successor agent would be appointed. If an appropriate regulator or court determines that assets held by the agent for the benefit of the purchasers of floating rate loans are subject to the claims of the agent’s general or secured creditors, the purchasers might incur certain costs and delays in realizing payment on a floating rate loan or suffer a loss of principal and/or interest. Furthermore, in the event of the borrower’s bankruptcy or insolvency, the borrower’s obligation to repay a floating rate loan may be subject to certain defenses that the borrower can assert as a result of improper conduct by the agent.
• Maturity.
• Supply of Floating Rate Loans.
• Restrictive Covenants.
• Fees.
• Other Types of Floating Rate Debt Securities. Collateral Risk. may adversely affect the value of or, in the event of default, the recovery of principal or interest from such investment. Accordingly, any such failure to properly create or perfect collateral and security interests attaching to the Fund’s investments could have a material adverse effect on the performance of the Fund, and, by extension, the Fund’s business, financial condition, results of operations and the value of the Interests. A component of the Adviser’s analysis of the desirability of making a given investment relates to the estimated residual or recovery value of such investment in the event of the insolvency of the obligor. This residual or recovery value will be driven primarily by the value of the anticipated future cash flows of the obligor’s business and by the value of any underlying assets constituting the collateral for such investment. The anticipated future cash flows of the obligor’s business and the value of collateral can, however, be extremely difficult to predict as in certain circumstances market quotations and third-party pricing information may not be available. If the recovery value of the collateral associated with the Fund’s investments decreases or is materially worse than expected by the Fund, such a decrease or deficiency may affect the value of the Fund’s investments. Accordingly, there may be a material adverse effect on the performance of the Fund, and financial condition, results of operations and the value of the Interests. Collateralized Loan Obligations. In light of the above, CLOs may therefore present risks similar to those of other types of debt obligations and, in fact, such risks may be of greater significance in the case of CLOs depending upon the Fund’s ranking in the capital structure. In certain cases, losses may equal the total amount of the Fund’s principal investment. Investments in structured vehicles, including equity and junior debt securities issued by CLOs, involve risks, including credit risk and market risk. Changes in interest rates and credit quality may cause significant price fluctuations. In addition to the general risks associated with investing in debt securities, CLO securities carry additional risks, including: (1) the possibility that distributions from collateral assets will not be adequate to make interest or other payments; (2) the quality of the collateral may decline in value or default; (3) investments in CLO equity and junior debt tranches will likely be subordinate in right of payment to other senior classes of CLO debt; and (4) the complex structure of a particular security may not be fully understood at the time of investment and may produce disputes with the issuer or unexpected investment results. Additionally, changes in the collateral held by a CLO may cause payments on the instruments held by the Fund to be reduced, either temporarily or permanently. CLOs also may be subject to prepayment risk. Further, the performance of a CLO may be adversely affected by a variety of factors, including the security’s priority in the capital structure of the issuer thereof, the availability of any credit enhancement, the level and timing of payments and recoveries on and the characteristics of the underlying receivables, loans or other assets that are being securitized, remoteness of those assets from the originator or transferor, the adequacy of and ability to realize upon any related collateral and the capability of the servicer of the securitized assets. There are also the risks that the trustee of a CLO does not properly carry out its duties to the CLO, potentially resulting in loss to the CLO. In addition, the complex structure of the security may produce unexpected investment results, especially during times of market stress or volatility. Investing in securities of CLOs involves the possibility of investments being subject to potential losses arising from material misrepresentation or omission on the part of borrowers whose loans make up the assets of such entities. Such inaccuracy or incompleteness may adversely affect the valuation of the receivables or may adversely affect the ability of the relevant entity to perfect or effectuate a lien on the collateral securing its assets. The CLOs in which the Fund invests will rely upon the accuracy and completeness of representations made by the underlying borrowers to the extent reasonable, but cannot guarantee such accuracy or completeness. The quality of the Fund’s investments in CLOs is subject to the accuracy of representations made by the underlying borrowers. In addition, the Fund is subject to the risk that the systems used by the originators of CLOs to control for accuracy are defective. Under certain circumstances, payments to the Fund may be reclaimed if any such payment or distribution is later determined to have been a fraudulent conveyance or a preferential payment. To the extent underlying default rates with respect to the securities in which the Fund invests occur or otherwise increase, the performance of the Fund’s investments may be adversely affected. The rate of defaults and losses on debt instruments will be affected by a number of factors, including global, regional and local economic conditions in the area where the borrower operates, the financial circumstances of the borrower as well as the general market conditions. A decline in global markets (or any particular sub-market CLOs typically will have no significant assets other than the assets underlying such CLOs, including, but not limited to, secured loans, leveraged loans, project finance loans, unsecured loans, cash collateralized letters of credit and other asset-backed obligations, and/or instruments (each of which may be listed or unlisted and in bearer or registered form) that serve as collateral. Payments on the CLO securities are and will be payable solely from the cash flows from the collateral, net of all management fees and other expenses. The failure by a CLO in which the Fund invests to satisfy financial covenants, including with respect to adequate collateralization and/or interest coverage tests, could lead to a reduction in its payments to the Fund. In the event that a CLO fails certain tests, holders of CLO senior debt may be entitled to additional payments that would, in turn, reduce the payments the Fund would otherwise be entitled to receive. Separately, the Fund may incur expenses to the extent necessary to seek recovery upon default or to negotiate new terms, which may include the waiver of certain financial covenants, with a defaulting CLO or any other investment the Fund may make. If any of these occur, it could materially and adversely affect the Fund’s returns. Issuers may be subject to management, administration and incentive or performance fees. Payment of such additional fees will adversely impact on the returns achieved by the Fund. The Fund may hold securities that are in a first loss or subordinated position with respect to realized losses on the collateral of its issuers. The leveraged nature of CLOs, in particular, magnifies the adverse impact of loan defaults. CLO investments represent a leveraged investment with respect to the underlying loans. Therefore, changes in the market value of the CLO investments could be greater than the change in the market value of the underlying loans, which are subject to credit, liquidity and interest rate risk. The Fund’s investments and the assets that collateralize them may prepay more quickly than expected and have an impact on the value of the Fund. Prepayment rates are influenced by changes in interest rates and a variety of factors beyond the Fund’s control and consequently cannot be accurately predicted. Early prepayments give rise to increased re-investment The Fund is expected to rely on CLO collateral managers to administer and review the portfolios of collateral they manage. The actions of the CLO collateral managers may significantly affect the return on investments. The ability of each CLO collateral manager to identify and report on issues affecting its securitization portfolio on a timely basis could also affect the return on investments, as the Fund may not be provided with information on a timely basis in order to take appropriate measures to manage its risks. The Fund is also expected to rely on CLO collateral managers to act in the best interests of a CLO it manages. If any CLO collateral manager were to act in a manner that was not in the best interest of the CLOs ( e.g. There could in the future be circumstances when uncertainty exists with respect to the roles of certain parties in respect of the Fund’s issuers. Various issues may arise for which there may not be a clear answer in the transaction documents of such issuers, such as, for example only, whether the trustee is obligated to actively search for breaches of representations and warranties, whether holders of the issuer should be allowed access to all deal documents and whether principal forgiveness should be treated as a realized loss. The manner in which these open issues are resolved, specifically those which impact the receipt and allocation of underlying cash flows and losses, could adversely impact the Fund’s current and future investments in issuers. The failure of servicers to effectively service the loans underlying certain of the investments in the Fund would materially and adversely affect the Fund. Most securitizations of loans require a servicer to manage collections on each of the underlying loans. Both default frequency and default severity of loans may depend upon the quality of the servicer. If servicers are not vigilant in encouraging borrowers to make their monthly payments, the borrowers may be far less likely to make these payments, which could result in a higher frequency of default. If servicers take longer to liquidate non-performing The Fund’s investment strategy with respect to certain investments (or types of investments) may be based, in part, upon the premise that interests in issuers and/or an issuer’s underlying collateral that are otherwise performing may from time to time be available for participation by the Fund at “discounted” rates or at “undervalued” prices. Purchasing debt instruments and/or other interests at what may appear to be “undervalued” or “discounted” levels is no guarantee that these investments will generate attractive risk-adjusted returns to the Fund or will not be subject to further reductions in value. For reasons not necessarily attributable to any of the risks set forth herein (for example, supply/demand imbalances or other market forces), the prices of the debt instruments and other securities in which the Fund invests may decline substantially. In particular, purchasing debt instruments or other assets at what may appear to be “undervalued” or “discounted” levels is no guarantee that these assets will not be trading at even lower levels at a time of valuation or at the time of sale. It may not be possible to predict such “spread widening” risk. Additionally, the perceived discount in pricing from previous environments described herein may still not reflect the true value of the collateral assets underlying debt instruments in which the Fund invests. The fair value of investments may be significantly affected by changes in interest rates. Investments in senior-secured loans through CLOs are sensitive to interest rate levels and volatility. Although CLOs are generally structured to mitigate the risk of interest rate mismatch, there may be some difference between the timing of interest rate resets on the assets and liabilities of a CLO. Such a mismatch in timing could have a negative effect on the amount of funds distributed to CLO investors. In addition, CLOs may not be able to enter into hedge agreements, even if it may otherwise be in the best interests of the CLO to hedge such interest rate risk. Furthermore, in the event of a si</t>
        </is>
      </c>
      <c r="D20" s="4" t="inlineStr">
        <is>
          <t xml:space="preserve"> </t>
        </is>
      </c>
    </row>
    <row r="21">
      <c r="A21" s="3" t="inlineStr">
        <is>
          <t>Capital Stock, Long-Term Debt, and Other Securities [Abstract]</t>
        </is>
      </c>
      <c r="C21" s="4" t="inlineStr">
        <is>
          <t xml:space="preserve"> </t>
        </is>
      </c>
      <c r="D21" s="4" t="inlineStr">
        <is>
          <t xml:space="preserve"> </t>
        </is>
      </c>
    </row>
    <row r="22">
      <c r="A22" s="4" t="inlineStr">
        <is>
          <t>Capital Stock [Table Text Block]</t>
        </is>
      </c>
      <c r="C22" s="4" t="inlineStr">
        <is>
          <t xml:space="preserve">DESCRIPTION OF CAPITAL STRUCTURE The following description is based on relevant portions of the Delaware Statutory Trust Act, as amended, and on the Declaration of Trust and bylaws. This summary is not intended to be complete. Please refer to the Delaware Statutory Trust Act, as amended, and the Declaration of Trust and bylaws, copies of which have been filed as exhibits to the registration statement of which this prospectus forms a part, for a more detailed description of the provisions summarized below. Shares of Beneficial Interest The Declaration of Trust authorizes the Fund’s issuance of an unlimited number of common shares of beneficial interest, par value $0.001 per share. There is currently no market for Shares and the Fund does not expect that a market for Shares will develop in the foreseeable future. Pursuant to the Declaration of Trust and as permitted by Delaware law, Shareholders are entitled to the same limitation of personal liability extended to stockholders of private corporations organized for profit under the General Corporation Law of the State of Delaware, as amended (the “DGCL”) and therefore generally will not be personally liable for the Fund’s debts or obligations. Shares Under the terms of the Declaration of Trust, all Shares, when consideration for Shares is received by the Fund, will be fully paid and nonassessable. Distributions may be paid to Shareholders if, as and when authorized and declared by the Board. Shares will have no preference, preemptive, appraisal, conversion, exchange or redemption rights, and will be freely transferable, except where their transfer is restricted by law or contract. The Declaration of Trust provides that the Board shall have the power to repurchase or redeem Shares. In the event of the Fund’s dissolution, after the Fund pays or adequately provides for the payment of all claims and obligations of the Fund, and upon the receipt of such releases, indemnities and refunding agreements deemed necessary by the Board, each Share will be entitled to receive, according to its respective rights, a pro rata Preferred Shares and Other Securities The Declaration of Trust provides that the Board may, subject to the Fund’s investment policies and restrictions and the requirements of the 1940 Act, authorize and cause the Fund to issue securities of the Fund other than Shares (including preferred Shares, debt securities or other senior securities), by action of the Board without the approval of Shareholders. The Board may determine the terms, rights, preferences, privileges, limitations and restrictions of such securities as the Board sees fit. Preferred Shares could be issued with rights and preferences that would adversely affect Shareholders. Preferred Shares could also be used as an anti-takeover device. Every issuance of preferred Shares will be required to comply with the requirements of the 1940 Act. The 1940 Act requires, among other things, that (i) immediately after issuance of preferred Shares and before any distribution is made with respect to the Shares and before any purchase of Shares is made, the aggregate involuntary liquidation preference of such preferred Shares together with the aggregate involuntary liquidation preference or aggregate value of all other senior securities must not exceed an amount equal to 50% of the Fund’s total assets after deducting the amount of such distribution or purchase price, as the case may be; and (ii) the holders of preferred Shares, if any are issued, must be entitled as a class to elect two Trustees at all times and to elect a majority of the Trustees if distributions on such preferred Shares are in arrears by two years or more. Certain matters under the 1940 Act require the separate vote of the holders of any issued and outstanding preferred Shares. </t>
        </is>
      </c>
      <c r="D22" s="4" t="inlineStr">
        <is>
          <t xml:space="preserve"> </t>
        </is>
      </c>
    </row>
    <row r="23">
      <c r="A23" s="4" t="inlineStr">
        <is>
          <t>Security Title [Text Block]</t>
        </is>
      </c>
      <c r="C23" s="4" t="inlineStr">
        <is>
          <t>Preferred Shares and Other Securities</t>
        </is>
      </c>
      <c r="D23" s="4" t="inlineStr">
        <is>
          <t xml:space="preserve"> </t>
        </is>
      </c>
    </row>
    <row r="24">
      <c r="A24" s="4" t="inlineStr">
        <is>
          <t>Security Voting Rights [Text Block]</t>
        </is>
      </c>
      <c r="C24" s="4" t="inlineStr">
        <is>
          <t>Each whole Share will be entitled to one vote as to any matter on which it is entitled to vote and each fractional Share will be entitled to a proportionate fractional vote. Shareholders shall be entitled to vote on all matters on which a vote of Shareholders is required by the 1940 Act, the Declaration of Trust or a resolution of the Board. There will be no cumulative voting in the election or removal of Trustees.</t>
        </is>
      </c>
      <c r="D24" s="4" t="inlineStr">
        <is>
          <t xml:space="preserve"> </t>
        </is>
      </c>
    </row>
    <row r="25">
      <c r="A25" s="4" t="inlineStr">
        <is>
          <t>Security Liquidation Rights [Text Block]</t>
        </is>
      </c>
      <c r="C25" s="4" t="inlineStr">
        <is>
          <t xml:space="preserve">Preferred Shares could be issued with rights and preferences that would adversely affect Shareholders. Preferred Shares could also be used as an anti-takeover device. Every issuance of preferred Shares will be required to comply with the requirements of the 1940 Act. The 1940 Act requires, among other things, that (i) immediately after issuance of preferred Shares and before any distribution is made with respect to the Shares and before any purchase of Shares is made, the aggregate involuntary liquidation preference of such preferred Shares together with the aggregate involuntary liquidation preference or aggregate value of all other senior securities must not exceed an amount equal to 50% of the Fund’s total assets after deducting the amount of such distribution or purchase price, as the case may be; and (ii) the holders of preferred Shares, if any are issued, must be entitled as a class to elect two Trustees at all times and to elect a majority of the Trustees if distributions on such preferred Shares are in arrears by two years or more. Certain matters under the 1940 Act require the separate vote of the holders of any issued and outstanding preferred Shares. </t>
        </is>
      </c>
      <c r="D25" s="4" t="inlineStr">
        <is>
          <t xml:space="preserve"> </t>
        </is>
      </c>
    </row>
    <row r="26">
      <c r="A26" s="4" t="inlineStr">
        <is>
          <t>Security Liabilities [Text Block]</t>
        </is>
      </c>
      <c r="C26" s="4" t="inlineStr">
        <is>
          <t xml:space="preserve">Limitation on Liability of Trustees and Officers; Indemnification and Advance of Expenses Pursuant to the Declaration of Trust, Trustees and officers of the Fund will not be subject in such capacity to any personal liability to the Fund or Shareholders, unless the liability arises from bad faith, willful misfeasance, gross negligence or reckless disregard for the Trustee’s or officer’s duty. Except as otherwise provided in the Declaration of Trust, the Fund will indemnify and hold harmless any current or former Trustee or officer of the Fund against any liabilities and expenses (including reasonable attorneys’ fees relating to the defense or disposition of any action, suit or proceeding with which such person is involved or threatened), while and with respect to acting in the capacity of a Trustee or officer of the Fund, except with respect to matters in which such person did not act in good faith in the reasonable belief that his or her action was in the best interest of the Fund, or in the case of a criminal proceeding, matters for which such person had reasonable cause to believe that his or her conduct was unlawful. In accordance with the 1940 Act, the Fund will not indemnify any Trustee or officer for any liability to which such person would be subject by reason of his or her willful misfeasance, bad faith, gross negligence or reckless disregard of the duties of his or her position. The Fund will provide indemnification to Trustees and officers prior to a final determination regarding entitlement to indemnification as described in the Declaration of Trust. The Fund has entered into the Management Contract with FDS. The Management Contract provides that FDS shall not be liable for any error of judgment or mistake of law or for any act or omission or any loss suffered by the Fund in connection with the matters to which the Management Contract relates, provided that FDS shall not be protected against any liability to the Fund or its Shareholders to which it would otherwise be subject by reason of willful misfeasance, bad faith or gross negligence on its part in the performance of its duties or by reason of the reckless disregard of its duties and obligations (“disabling conduct”). The Management Contract provides that, absent disabling conduct, FDS and its officers, managers, partners, agents, employees, controlling persons, members and any other person or entity affiliated with it (the “Indemnified Parties”) will be entitled to indemnification from the Fund for any damages, liabilities, costs and expenses (including reasonable attorneys’ fees and amounts reasonably paid in settlement) arising from the rendering of FDS’s services under the Management Contract or otherwise as adviser for the Fund. The Indemnified Parties shall not be liable under the Management Contract or otherwise for any loss due to the mistake, action, inaction, negligence, dishonesty, fraud or bad faith of any broker or other agent; provided, that such broker or other agent shall have been selected, engaged or retained and monitored by FDS in good faith, unless such action or inaction was made by reason of disabling conduct, or in the case of a criminal action or proceeding, where FDS had reasonable cause to believe its conduct was unlawful. In addition, the Fund will not provide for indemnification of an Indemnified Party for any liability or loss suffered by such Indemnified Party, nor will the Fund provide that an Indemnified Party be held harmless for any loss or liability suffered by the Fund, unless: (1) the Fund has determined, in good faith, that the course of conduct that caused the loss or liability was in the Fund’s best interest; (2) the Fund has determined, in good faith, that the Indemnified Party was acting on the Fund’s behalf or performing services for the Fund; (3) the Fund has determined, in good faith, that such liability or loss was not the result of negligence or misconduct, in the case that the Indemnified Party is FDS or an affiliate of FDS, or gross negligence or willful misconduct, in the case that the Indemnified Party is a Trustee of the Fund who is not also an officer of the Fund or FDS or an affiliate of FDS; and (4) the indemnification or agreement to hold harmless is recoverable only out of the Fund’s net assets and not from the Fund’s Shareholders. Pursuant to the Declaration of Trust, the Fund will advance the expenses of defending any action for which indemnification is sought if the Fund receives a written undertaking by the indemnitee which provides that the indemnitee will reimburse the Fund unless it is subsequently determined that the indemnitee is entitled to such indemnification. </t>
        </is>
      </c>
      <c r="D26" s="4" t="inlineStr">
        <is>
          <t xml:space="preserve"> </t>
        </is>
      </c>
    </row>
    <row r="27">
      <c r="A27" s="4" t="inlineStr">
        <is>
          <t>Security Preemptive and Other Rights [Text Block]</t>
        </is>
      </c>
      <c r="C27" s="4" t="inlineStr">
        <is>
          <t>Shares will have no preference, preemptive, appraisal, conversion, exchange or redemption rights, and will be freely transferable, except where their transfer is restricted by law or contract.</t>
        </is>
      </c>
      <c r="D27" s="4" t="inlineStr">
        <is>
          <t xml:space="preserve"> </t>
        </is>
      </c>
    </row>
    <row r="28">
      <c r="A28" s="4" t="inlineStr">
        <is>
          <t>Security Obligations of Ownership [Text Block]</t>
        </is>
      </c>
      <c r="C28" s="4" t="inlineStr">
        <is>
          <t>The Declaration of Trust provides that the Board shall have the power to repurchase or redeem Shares. In the event of the Fund’s dissolution, after the Fund pays or adequately provides for the payment of all claims and obligations of the Fund, and upon the receipt of such releases, indemnities and refunding agreements deemed necessary by the Board, each Share will be entitled to receive, according to its respective rights, a pro rata</t>
        </is>
      </c>
      <c r="D28" s="4" t="inlineStr">
        <is>
          <t xml:space="preserve"> </t>
        </is>
      </c>
    </row>
    <row r="29">
      <c r="A29" s="4" t="inlineStr">
        <is>
          <t>Distributions May Reduce Principal [Text Block]</t>
        </is>
      </c>
      <c r="C29" s="4" t="inlineStr">
        <is>
          <t>Under the terms of the Declaration of Trust, all Shares, when consideration for Shares is received by the Fund, will be fully paid and nonassessable. Distributions may be paid to Shareholders if, as and when authorized and declared by the Board.</t>
        </is>
      </c>
      <c r="D29" s="4" t="inlineStr">
        <is>
          <t xml:space="preserve"> </t>
        </is>
      </c>
    </row>
    <row r="30">
      <c r="A30" s="4" t="inlineStr">
        <is>
          <t>Preferred Stock Restrictions, Other [Text Block]</t>
        </is>
      </c>
      <c r="C30" s="4" t="inlineStr">
        <is>
          <t>The Declaration of Trust provides that the Board may, subject to the Fund’s investment policies and restrictions and the requirements of the 1940 Act, authorize and cause the Fund to issue securities of the Fund other than Shares (including preferred Shares, debt securities or other senior securities), by action of the Board without the approval of Shareholders. The Board may determine the terms, rights, preferences, privileges, limitations and restrictions of such securities as the Board sees fit.</t>
        </is>
      </c>
      <c r="D30" s="4" t="inlineStr">
        <is>
          <t xml:space="preserve"> </t>
        </is>
      </c>
    </row>
    <row r="31">
      <c r="A31" s="4" t="inlineStr">
        <is>
          <t>Rights Subject to Other than Majority Vote [Text Block]</t>
        </is>
      </c>
      <c r="C31" s="4" t="inlineStr">
        <is>
          <t xml:space="preserve">Action by Shareholders The Declaration of Trust provides that Shareholder action can be taken only at a meeting of Shareholders or by unanimous written consent in lieu of a meeting. Subject to the 1940 Act, the Declaration of Trust or a resolution of the Board specifying a greater or lesser vote requirement, the affirmative vote of a majority of Shares present in person or represented by proxy at a meeting and entitled to vote on the subject matter shall be the act of the Shareholders with respect to any matter submitted to a vote of the Shareholders. </t>
        </is>
      </c>
      <c r="D31" s="4" t="inlineStr">
        <is>
          <t xml:space="preserve"> </t>
        </is>
      </c>
    </row>
    <row r="32">
      <c r="A32" s="4" t="inlineStr">
        <is>
          <t>Outstanding Securities [Table Text Block]</t>
        </is>
      </c>
      <c r="C32" s="4" t="inlineStr">
        <is>
          <t>Outstanding Securities The following table shows, for each class of authorized securities of the Fund, the amount of (i) shares authorized and (ii) shares outstanding, each as of October 13, 2023:
Class (1) Amount (2) Amount Held by the Fund for (3) Amount
Class A Unlimited 0 10,078.24
Class C Unlimited 0 10,050.75
Class I Unlimited 0 2,542,204.84
Class L Unlimited 0 10,069.07</t>
        </is>
      </c>
      <c r="D32" s="4" t="inlineStr">
        <is>
          <t xml:space="preserve"> </t>
        </is>
      </c>
    </row>
    <row r="33">
      <c r="A33" s="4" t="inlineStr">
        <is>
          <t>Nature of the Fund's Investments [Member]</t>
        </is>
      </c>
      <c r="C33" s="4" t="inlineStr">
        <is>
          <t xml:space="preserve"> </t>
        </is>
      </c>
      <c r="D33" s="4" t="inlineStr">
        <is>
          <t xml:space="preserve"> </t>
        </is>
      </c>
    </row>
    <row r="34">
      <c r="A34" s="3" t="inlineStr">
        <is>
          <t>General Description of Registrant [Abstract]</t>
        </is>
      </c>
      <c r="C34" s="4" t="inlineStr">
        <is>
          <t xml:space="preserve"> </t>
        </is>
      </c>
      <c r="D34" s="4" t="inlineStr">
        <is>
          <t xml:space="preserve"> </t>
        </is>
      </c>
    </row>
    <row r="35">
      <c r="A35" s="4" t="inlineStr">
        <is>
          <t>Risk [Text Block]</t>
        </is>
      </c>
      <c r="C35" s="4" t="inlineStr">
        <is>
          <t xml:space="preserve">Nature of the Fund’s Investments. The borrowers of loans constituting the Fund’s assets may seek the protections afforded by bankruptcy, insolvency and other debtor relief laws. Bankruptcy proceedings are unpredictable as described further below in “Investments in Restructurings.” Additionally, the numerous risks inherent in the insolvency process create a potential risk of loss by the Fund of its entire investment in any particular investment. Insolvency laws may, in certain jurisdictions, result in a restructuring of the debt without the Fund’s consent under the “cramdown” provisions of applicable insolvency laws and may also result in a discharge of all or part of the debt without payment to the Fund. Debt securities are also subject to other risks, including (i) the possible invalidation of an investment transaction as a “fraudulent conveyance,” (ii) the recovery of liens perfected or payments made on account of a debt in the period before an insolvency filing as a “preference,” (iii) equitable subordination claims by other creditors, (iv) so called “lender liability” claims by the issuer of the obligations (see “Risks Related to Investments in Loans”) and (v) environmental liabilities that may arise with respect to collateral securing the obligations. Additionally, adverse credit events with respect to any issuer, such as missed or delayed payment of interest and/or principal, bankruptcy, receivership, or distressed exchange, can significantly diminish the value of the Fund’s investment in any such company. The Fund’s investments may be subject to early redemption features, refinancing options, pre-payment In addition, during periods of market disruption, borrowers of loans constituting the Fund’s assets may be more likely to seek to draw on unfunded commitments the Fund has made, and the Fund’s risk of being unable to fund such commitments is heightened during such periods. </t>
        </is>
      </c>
      <c r="D35" s="4" t="inlineStr">
        <is>
          <t xml:space="preserve"> </t>
        </is>
      </c>
    </row>
    <row r="36">
      <c r="A36" s="4" t="inlineStr">
        <is>
          <t>Adverse Developments in the Debt Capital Markets [Member]</t>
        </is>
      </c>
      <c r="C36" s="4" t="inlineStr">
        <is>
          <t xml:space="preserve"> </t>
        </is>
      </c>
      <c r="D36" s="4" t="inlineStr">
        <is>
          <t xml:space="preserve"> </t>
        </is>
      </c>
    </row>
    <row r="37">
      <c r="A37" s="3" t="inlineStr">
        <is>
          <t>General Description of Registrant [Abstract]</t>
        </is>
      </c>
      <c r="C37" s="4" t="inlineStr">
        <is>
          <t xml:space="preserve"> </t>
        </is>
      </c>
      <c r="D37" s="4" t="inlineStr">
        <is>
          <t xml:space="preserve"> </t>
        </is>
      </c>
    </row>
    <row r="38">
      <c r="A38" s="4" t="inlineStr">
        <is>
          <t>Risk [Text Block]</t>
        </is>
      </c>
      <c r="C38" s="4" t="inlineStr">
        <is>
          <t>Adverse Developments in the Debt Capital Markets.</t>
        </is>
      </c>
      <c r="D38" s="4" t="inlineStr">
        <is>
          <t xml:space="preserve"> </t>
        </is>
      </c>
    </row>
    <row r="39">
      <c r="A39" s="4" t="inlineStr">
        <is>
          <t>Market Risk [Member]</t>
        </is>
      </c>
      <c r="C39" s="4" t="inlineStr">
        <is>
          <t xml:space="preserve"> </t>
        </is>
      </c>
      <c r="D39" s="4" t="inlineStr">
        <is>
          <t xml:space="preserve"> </t>
        </is>
      </c>
    </row>
    <row r="40">
      <c r="A40" s="3" t="inlineStr">
        <is>
          <t>General Description of Registrant [Abstract]</t>
        </is>
      </c>
      <c r="C40" s="4" t="inlineStr">
        <is>
          <t xml:space="preserve"> </t>
        </is>
      </c>
      <c r="D40" s="4" t="inlineStr">
        <is>
          <t xml:space="preserve"> </t>
        </is>
      </c>
    </row>
    <row r="41">
      <c r="A41" s="4" t="inlineStr">
        <is>
          <t>Risk [Text Block]</t>
        </is>
      </c>
      <c r="C41" s="4" t="inlineStr">
        <is>
          <t xml:space="preserve">Market Risk. Economic sanctions may be, and have been, imposed against certain countries, organizations, companies, entities and/or individuals. Economic sanctions and other similar governmental actions or developments could, among other things, effectively restrict or eliminate the Fund’s ability to purchase or sell certain foreign securities or groups of foreign securities, and thus may make the Fund’s investments in such securities less liquid or more difficult to value. Such sanctions may also cause a decline in the value of securities issued by the sanctioned country or companies located in or economically tied to the sanctioned country. In addition, as a result of economic sanctions and other similar governmental actions or developments, the Fund may be forced to sell or otherwise dispose of foreign investments at inopportune times or prices.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These impacts can be exacerbated by failures of governments and societies to adequately respond to an emerging event or threat. These types of events quickly and significantly impact markets in the U.S. and across the globe leading to extreme market volatility and disruption. The extent and nature of the impact on supply chains or economies and markets from these events is unknown, particularly if a health emergency or other similar event, such as the recent COVID-19 The Fund’s investment strategy and the availability of opportunities satisfying the Fund’s risk-adjusted return parameters relies in part on observable trends and conditions in the financial markets and in some cases the improvement of such conditions. Trends and historical events do not imply, forecast or predict future events and, in any event, past performance is not necessarily indicative of future results. There can be no assurance that the assumptions made or the beliefs and expectations currently held by the Adviser will prove correct and actual events and circumstances may vary significantly. Many of the issuers in which the Fund will make investments may be susceptible to economic slowdowns or recessions and may be unable to repay the loans made to them during these periods. Therefore, non-performing An issuer’s failure to satisfy financial or operating covenants imposed by the Fund or other lenders could lead to defaults and, potentially, acceleration of the time when the loans are due and foreclosure on its secured assets, which could trigger cross- defaults under other agreements and jeopardize the issuer’s ability to meet its obligations under the debt that the Fund holds. The Fund may incur additional expenses to the extent necessary to seek recovery upon default or to negotiate new terms with a defaulting issuer. In addition, if one of the issuers were to go bankrupt, depending on the facts and circumstances, a bankruptcy court might subordinate all or a portion of the Fund’s claim to that of other creditors. The prices of financial instruments in which the Fund may invest can be highly volatile. General fluctuations in the market prices of securities may affect the value of the investments held by the Fund. Instability in the securities markets may also increase the risks inherent in the Fund’s investments. </t>
        </is>
      </c>
      <c r="D41" s="4" t="inlineStr">
        <is>
          <t xml:space="preserve"> </t>
        </is>
      </c>
    </row>
    <row r="42">
      <c r="A42" s="4" t="inlineStr">
        <is>
          <t>Pandemics and Natural Disasters [Member]</t>
        </is>
      </c>
      <c r="C42" s="4" t="inlineStr">
        <is>
          <t xml:space="preserve"> </t>
        </is>
      </c>
      <c r="D42" s="4" t="inlineStr">
        <is>
          <t xml:space="preserve"> </t>
        </is>
      </c>
    </row>
    <row r="43">
      <c r="A43" s="3" t="inlineStr">
        <is>
          <t>General Description of Registrant [Abstract]</t>
        </is>
      </c>
      <c r="C43" s="4" t="inlineStr">
        <is>
          <t xml:space="preserve"> </t>
        </is>
      </c>
      <c r="D43" s="4" t="inlineStr">
        <is>
          <t xml:space="preserve"> </t>
        </is>
      </c>
    </row>
    <row r="44">
      <c r="A44" s="4" t="inlineStr">
        <is>
          <t>Risk [Text Block]</t>
        </is>
      </c>
      <c r="C44" s="4" t="inlineStr">
        <is>
          <t>Pandemics and Natural Disasters. COVID-19</t>
        </is>
      </c>
      <c r="D44" s="4" t="inlineStr">
        <is>
          <t xml:space="preserve"> </t>
        </is>
      </c>
    </row>
    <row r="45">
      <c r="A45" s="4" t="inlineStr">
        <is>
          <t>Credit Risk [Member]</t>
        </is>
      </c>
      <c r="C45" s="4" t="inlineStr">
        <is>
          <t xml:space="preserve"> </t>
        </is>
      </c>
      <c r="D45" s="4" t="inlineStr">
        <is>
          <t xml:space="preserve"> </t>
        </is>
      </c>
    </row>
    <row r="46">
      <c r="A46" s="3" t="inlineStr">
        <is>
          <t>General Description of Registrant [Abstract]</t>
        </is>
      </c>
      <c r="C46" s="4" t="inlineStr">
        <is>
          <t xml:space="preserve"> </t>
        </is>
      </c>
      <c r="D46" s="4" t="inlineStr">
        <is>
          <t xml:space="preserve"> </t>
        </is>
      </c>
    </row>
    <row r="47">
      <c r="A47" s="4" t="inlineStr">
        <is>
          <t>Risk [Text Block]</t>
        </is>
      </c>
      <c r="C47" s="4" t="inlineStr">
        <is>
          <t xml:space="preserve">Credit Risk. non-payment in substantial uncertainty with respect to the ultimate recovery on the defaulted investments. In addition, significant costs might be imposed on the lender, further affecting the value of the investment. The liquidity in such defaulted investment may also be limited and, where a defaulted investment is sold, it is unlikely that the proceeds from such sale will be equal to the amount of unpaid principal and interest owed on that investment. This would have a material adverse effect on the value of the Fund’s portfolio, and, by extension, the Fund’s business, financial condition, results of operations and the value of the Shares. In the case of secured loans, restructuring can be an expensive and lengthy process which could have a material negative effect on the Fund’s anticipated return on the restructured loan. By way of example, it would not be unusual for any costs of enforcement to be paid out in full before the repayment of interest and principal. This would substantially reduce the Fund’s anticipated return on the restructured loan. </t>
        </is>
      </c>
      <c r="D47" s="4" t="inlineStr">
        <is>
          <t xml:space="preserve"> </t>
        </is>
      </c>
    </row>
    <row r="48">
      <c r="A48" s="4" t="inlineStr">
        <is>
          <t>Risks Related to Investments in Loans [Member]</t>
        </is>
      </c>
      <c r="C48" s="4" t="inlineStr">
        <is>
          <t xml:space="preserve"> </t>
        </is>
      </c>
      <c r="D48" s="4" t="inlineStr">
        <is>
          <t xml:space="preserve"> </t>
        </is>
      </c>
    </row>
    <row r="49">
      <c r="A49" s="3" t="inlineStr">
        <is>
          <t>General Description of Registrant [Abstract]</t>
        </is>
      </c>
      <c r="C49" s="4" t="inlineStr">
        <is>
          <t xml:space="preserve"> </t>
        </is>
      </c>
      <c r="D49" s="4" t="inlineStr">
        <is>
          <t xml:space="preserve"> </t>
        </is>
      </c>
    </row>
    <row r="50">
      <c r="A50" s="4" t="inlineStr">
        <is>
          <t>Risk [Text Block]</t>
        </is>
      </c>
      <c r="C50" s="4" t="inlineStr">
        <is>
          <t xml:space="preserve">Risks Related to Investments in Loans. The portfolio may include first lien senior secured, second and third lien loans and any other loans. </t>
        </is>
      </c>
      <c r="D50" s="4" t="inlineStr">
        <is>
          <t xml:space="preserve"> </t>
        </is>
      </c>
    </row>
    <row r="51">
      <c r="A51" s="4" t="inlineStr">
        <is>
          <t>Covenant-Lite Loans [Member]</t>
        </is>
      </c>
      <c r="C51" s="4" t="inlineStr">
        <is>
          <t xml:space="preserve"> </t>
        </is>
      </c>
      <c r="D51" s="4" t="inlineStr">
        <is>
          <t xml:space="preserve"> </t>
        </is>
      </c>
    </row>
    <row r="52">
      <c r="A52" s="3" t="inlineStr">
        <is>
          <t>General Description of Registrant [Abstract]</t>
        </is>
      </c>
      <c r="C52" s="4" t="inlineStr">
        <is>
          <t xml:space="preserve"> </t>
        </is>
      </c>
      <c r="D52" s="4" t="inlineStr">
        <is>
          <t xml:space="preserve"> </t>
        </is>
      </c>
    </row>
    <row r="53">
      <c r="A53" s="4" t="inlineStr">
        <is>
          <t>Risk [Text Block]</t>
        </is>
      </c>
      <c r="C53" s="4" t="inlineStr">
        <is>
          <t>Covenant-Lite Loans. so-called</t>
        </is>
      </c>
      <c r="D53" s="4" t="inlineStr">
        <is>
          <t xml:space="preserve"> </t>
        </is>
      </c>
    </row>
    <row r="54">
      <c r="A54" s="4" t="inlineStr">
        <is>
          <t>First Lien Senior Secured Loans [Member]</t>
        </is>
      </c>
      <c r="C54" s="4" t="inlineStr">
        <is>
          <t xml:space="preserve"> </t>
        </is>
      </c>
      <c r="D54" s="4" t="inlineStr">
        <is>
          <t xml:space="preserve"> </t>
        </is>
      </c>
    </row>
    <row r="55">
      <c r="A55" s="3" t="inlineStr">
        <is>
          <t>General Description of Registrant [Abstract]</t>
        </is>
      </c>
      <c r="C55" s="4" t="inlineStr">
        <is>
          <t xml:space="preserve"> </t>
        </is>
      </c>
      <c r="D55" s="4" t="inlineStr">
        <is>
          <t xml:space="preserve"> </t>
        </is>
      </c>
    </row>
    <row r="56">
      <c r="A56" s="4" t="inlineStr">
        <is>
          <t>Risk [Text Block]</t>
        </is>
      </c>
      <c r="C56" s="4" t="inlineStr">
        <is>
          <t>First Lien Senior Secured Loans.</t>
        </is>
      </c>
      <c r="D56" s="4" t="inlineStr">
        <is>
          <t xml:space="preserve"> </t>
        </is>
      </c>
    </row>
    <row r="57">
      <c r="A57" s="4" t="inlineStr">
        <is>
          <t>Second Lien Senior Secured Loans and Junior Debt investments [Member]</t>
        </is>
      </c>
      <c r="C57" s="4" t="inlineStr">
        <is>
          <t xml:space="preserve"> </t>
        </is>
      </c>
      <c r="D57" s="4" t="inlineStr">
        <is>
          <t xml:space="preserve"> </t>
        </is>
      </c>
    </row>
    <row r="58">
      <c r="A58" s="3" t="inlineStr">
        <is>
          <t>General Description of Registrant [Abstract]</t>
        </is>
      </c>
      <c r="C58" s="4" t="inlineStr">
        <is>
          <t xml:space="preserve"> </t>
        </is>
      </c>
      <c r="D58" s="4" t="inlineStr">
        <is>
          <t xml:space="preserve"> </t>
        </is>
      </c>
    </row>
    <row r="59">
      <c r="A59" s="4" t="inlineStr">
        <is>
          <t>Risk [Text Block]</t>
        </is>
      </c>
      <c r="C59" s="4" t="inlineStr">
        <is>
          <t xml:space="preserve">Second Lien Senior Secured Loans and Junior Debt investments. loans, generally will be subordinated to both first lien and second lien loans and have junior security interests or may be unsecured. As such, to the extent the Fund holds second lien senior secured loans and junior debt investments, holders of first lien loans may be repaid before the Fund in the event of a bankruptcy or other insolvency proceeding. Therefore second and third lien loans are subject to additional risk that the cash flow of the related obligor and the property securing the second or third lien loan may be insufficient to repay the scheduled payments to the lender after giving effect to any senior secured obligations of the related obligor. This may result in an above average amount of risk and loss of principal. Second and third lien loans are also expected to be more illiquid than senior loans. </t>
        </is>
      </c>
      <c r="D59" s="4" t="inlineStr">
        <is>
          <t xml:space="preserve"> </t>
        </is>
      </c>
    </row>
    <row r="60">
      <c r="A60" s="4" t="inlineStr">
        <is>
          <t>Unsecured Loans [Member]</t>
        </is>
      </c>
      <c r="C60" s="4" t="inlineStr">
        <is>
          <t xml:space="preserve"> </t>
        </is>
      </c>
      <c r="D60" s="4" t="inlineStr">
        <is>
          <t xml:space="preserve"> </t>
        </is>
      </c>
    </row>
    <row r="61">
      <c r="A61" s="3" t="inlineStr">
        <is>
          <t>General Description of Registrant [Abstract]</t>
        </is>
      </c>
      <c r="C61" s="4" t="inlineStr">
        <is>
          <t xml:space="preserve"> </t>
        </is>
      </c>
      <c r="D61" s="4" t="inlineStr">
        <is>
          <t xml:space="preserve"> </t>
        </is>
      </c>
    </row>
    <row r="62">
      <c r="A62" s="4" t="inlineStr">
        <is>
          <t>Risk [Text Block]</t>
        </is>
      </c>
      <c r="C62" s="4" t="inlineStr">
        <is>
          <t>Unsecured Loans.</t>
        </is>
      </c>
      <c r="D62" s="4" t="inlineStr">
        <is>
          <t xml:space="preserve"> </t>
        </is>
      </c>
    </row>
    <row r="63">
      <c r="A63" s="4" t="inlineStr">
        <is>
          <t>Other Risks Related to Loans [Member]</t>
        </is>
      </c>
      <c r="C63" s="4" t="inlineStr">
        <is>
          <t xml:space="preserve"> </t>
        </is>
      </c>
      <c r="D63" s="4" t="inlineStr">
        <is>
          <t xml:space="preserve"> </t>
        </is>
      </c>
    </row>
    <row r="64">
      <c r="A64" s="3" t="inlineStr">
        <is>
          <t>General Description of Registrant [Abstract]</t>
        </is>
      </c>
      <c r="C64" s="4" t="inlineStr">
        <is>
          <t xml:space="preserve"> </t>
        </is>
      </c>
      <c r="D64" s="4" t="inlineStr">
        <is>
          <t xml:space="preserve"> </t>
        </is>
      </c>
    </row>
    <row r="65">
      <c r="A65" s="4" t="inlineStr">
        <is>
          <t>Risk [Text Block]</t>
        </is>
      </c>
      <c r="C65" s="4" t="inlineStr">
        <is>
          <t>Other Risks Related to Loans. gross-up Furthermore, the Adviser may invest a portion of the Fund’s assets in bank loans and participations. The special risks associated with these obligations include (i) the possible invalidation of an investment transaction as a fraudulent conveyance under relevant creditors’ rights laws, (ii) adverse consequences resulting from participating in such instruments with other institutions with lower credit quality and (iii) limitations on the ability of the Fund or the Adviser to directly enforce its rights with respect to participations. The Adviser will seek to balance the magnitude of these and other risks identified by it against the potential investment gain prior to entering into each such investment. Successful claims by third parties arising from these and other risks, absent bad faith, may be borne by the Fund. Bank loans are frequently traded on the basis of standardized documentation which is used in order to facilitate trading and market liquidity. There can be no assurance, however, that future levels of supply and demand in bank loan trading will provide an adequate degree of liquidity or that the current level of liquidity will continue or that the same documentation will be used in the future. The settlement of trading in bank loans often requires the involvement of third parties, such as administrative or syndication agents, and there presently is no central clearinghouse or authority which monitors or facilitates the trading or settlement of all bank loan trades. Often, settlement may be delayed based on the actions of any third party or counterparty, and adverse price movements may occur in the time between trade and settlement, which could result in adverse consequences for the Fund. In recent years, a number of judicial decisions in the United States have upheld the right of borrowers to sue lending institutions on the basis of various evolving legal theories (collectively termed “lender liability”). Generally, lender liability is founded upon the premise that an institutional lender has violated a duty (whether implied or contractual) of good faith and fair dealing owed to a borrower or has assumed a degree of control over the borrower resulting in a creation of a fiduciary duty owed to the borrower or its other creditors or shareholders. Because of the nature of certain of the Fund’s investments, the Fund could be subject to allegations of lender liability. The Fund may acquire interests in bank loans either directly (by way of sale or assignment) or indirectly (by way of participation). The purchaser of an assignment typically succeeds to all the rights and obligations of the assigning institution and becomes a contracting party under the credit agreement with respect to the debt obligation; however, its rights can be more restricted than those of the assigning institution. Participation interests in a portion of a debt obligation typically result in a contractual relationship only with the institution participating out the interest and not with the borrower. In purchasing participations, the Fund typically will not have the right to vote on matters requiring a vote of holders of the underlying debt and may have no right to enforce compliance by the borrower with the terms of the loan agreement, or any rights of set-off Finally, loans may become non-performing Non-performing</t>
        </is>
      </c>
      <c r="D65" s="4" t="inlineStr">
        <is>
          <t xml:space="preserve"> </t>
        </is>
      </c>
    </row>
    <row r="66">
      <c r="A66" s="4" t="inlineStr">
        <is>
          <t>Unitranche Loans [Member]</t>
        </is>
      </c>
      <c r="C66" s="4" t="inlineStr">
        <is>
          <t xml:space="preserve"> </t>
        </is>
      </c>
      <c r="D66" s="4" t="inlineStr">
        <is>
          <t xml:space="preserve"> </t>
        </is>
      </c>
    </row>
    <row r="67">
      <c r="A67" s="3" t="inlineStr">
        <is>
          <t>General Description of Registrant [Abstract]</t>
        </is>
      </c>
      <c r="C67" s="4" t="inlineStr">
        <is>
          <t xml:space="preserve"> </t>
        </is>
      </c>
      <c r="D67" s="4" t="inlineStr">
        <is>
          <t xml:space="preserve"> </t>
        </is>
      </c>
    </row>
    <row r="68">
      <c r="A68" s="4" t="inlineStr">
        <is>
          <t>Risk [Text Block]</t>
        </is>
      </c>
      <c r="C68" s="4" t="inlineStr">
        <is>
          <t>Unitranche Loans.</t>
        </is>
      </c>
      <c r="D68" s="4" t="inlineStr">
        <is>
          <t xml:space="preserve"> </t>
        </is>
      </c>
    </row>
    <row r="69">
      <c r="A69" s="4" t="inlineStr">
        <is>
          <t>Investment in Private and Middle Market Investments [Member]</t>
        </is>
      </c>
      <c r="C69" s="4" t="inlineStr">
        <is>
          <t xml:space="preserve"> </t>
        </is>
      </c>
      <c r="D69" s="4" t="inlineStr">
        <is>
          <t xml:space="preserve"> </t>
        </is>
      </c>
    </row>
    <row r="70">
      <c r="A70" s="3" t="inlineStr">
        <is>
          <t>General Description of Registrant [Abstract]</t>
        </is>
      </c>
      <c r="C70" s="4" t="inlineStr">
        <is>
          <t xml:space="preserve"> </t>
        </is>
      </c>
      <c r="D70" s="4" t="inlineStr">
        <is>
          <t xml:space="preserve"> </t>
        </is>
      </c>
    </row>
    <row r="71">
      <c r="A71" s="4" t="inlineStr">
        <is>
          <t>Risk [Text Block]</t>
        </is>
      </c>
      <c r="C71" s="4" t="inlineStr">
        <is>
          <t xml:space="preserve">Investment in Private and Middle Market Investments. </t>
        </is>
      </c>
      <c r="D71" s="4" t="inlineStr">
        <is>
          <t xml:space="preserve"> </t>
        </is>
      </c>
    </row>
    <row r="72">
      <c r="A72" s="4" t="inlineStr">
        <is>
          <t>Investments in Less Established Companies [Member]</t>
        </is>
      </c>
      <c r="C72" s="4" t="inlineStr">
        <is>
          <t xml:space="preserve"> </t>
        </is>
      </c>
      <c r="D72" s="4" t="inlineStr">
        <is>
          <t xml:space="preserve"> </t>
        </is>
      </c>
    </row>
    <row r="73">
      <c r="A73" s="3" t="inlineStr">
        <is>
          <t>General Description of Registrant [Abstract]</t>
        </is>
      </c>
      <c r="C73" s="4" t="inlineStr">
        <is>
          <t xml:space="preserve"> </t>
        </is>
      </c>
      <c r="D73" s="4" t="inlineStr">
        <is>
          <t xml:space="preserve"> </t>
        </is>
      </c>
    </row>
    <row r="74">
      <c r="A74" s="4" t="inlineStr">
        <is>
          <t>Risk [Text Block]</t>
        </is>
      </c>
      <c r="C74" s="4" t="inlineStr">
        <is>
          <t xml:space="preserve">Investments in Less Established Companies. Investments in such early-stage growth companies may involve greater risks than are generally associated with investments in more established companies. To the extent there is any public market for the securities held by the Fund, such securities may be subject to more abrupt and erratic market price movements than those of larger, more established companies. Less established companies tend to have lower capitalizations and fewer resources and are, therefore, often more vulnerable to financial failure. Such companies also may have shorter operating histories on which to judge future performance and in many cases, if operating, will have negative cash flow. There can be no assurance that any such losses will be offset by gains (if any) realized on the Fund’s other investments. In addition, less mature companies could be deemed to be more susceptible to irregular accounting or other fraudulent practices. In the event of fraud by any company in which the Fund invests, the Fund may suffer a partial or total loss of capital invested in that company. The Fund may invest in issuers that: (i) have little or no operating history, (ii) offer services or products that are not yet ready to be marketed, (iii) are operating at a loss or have significant fluctuations in operating results, (iv) are engaged in a rapidly changing business or (v) need substantial additional capital to set up internal infrastructure, hire management and personnel, support expansion or achieve or maintain a competitive position. Such issuers may face intense competition, including competition from companies with greater financial resources, more extensive capabilities and a larger number of qualified managerial and technical personnel. </t>
        </is>
      </c>
      <c r="D74" s="4" t="inlineStr">
        <is>
          <t xml:space="preserve"> </t>
        </is>
      </c>
    </row>
    <row r="75">
      <c r="A75" s="4" t="inlineStr">
        <is>
          <t>High Yield Securities [Member]</t>
        </is>
      </c>
      <c r="C75" s="4" t="inlineStr">
        <is>
          <t xml:space="preserve"> </t>
        </is>
      </c>
      <c r="D75" s="4" t="inlineStr">
        <is>
          <t xml:space="preserve"> </t>
        </is>
      </c>
    </row>
    <row r="76">
      <c r="A76" s="3" t="inlineStr">
        <is>
          <t>General Description of Registrant [Abstract]</t>
        </is>
      </c>
      <c r="C76" s="4" t="inlineStr">
        <is>
          <t xml:space="preserve"> </t>
        </is>
      </c>
      <c r="D76" s="4" t="inlineStr">
        <is>
          <t xml:space="preserve"> </t>
        </is>
      </c>
    </row>
    <row r="77">
      <c r="A77" s="4" t="inlineStr">
        <is>
          <t>Risk [Text Block]</t>
        </is>
      </c>
      <c r="C77" s="4" t="inlineStr">
        <is>
          <t xml:space="preserve">High Yield Securities. non-rated The Fund may invest in debt of issuers that have defaulted or are anticipated to default. Issuers in this situation frequently resort to bankruptcy and other litigation to effect debt restructuring on attractive terms. Such actions may require the Fund to spend material amounts on legal and other litigation costs. During such litigation the Fund may not be able to affect the operation and management of the real estate collateral, and its value may suffer as a result of loss of tenants, failure to make capital improvements or undertake required maintenance. Bankruptcy and other insolvency proceedings are highly complex and may result in undesirable outcomes, such as the return of payments characterized as a “preference,” the invalidation of debt as a result of a deemed fraudulent conveyance and the recharacterization or equitable subordination of debt. There can be no assurance that the Fund will obtain favorable results in bankruptcy or insolvency proceedings. Securities that are rated Ba1 or lower by Moody’s, or BB+ or lower by S&amp;P or Fitch are often referred to in the financial press as “junk bonds” and may include securities of issuers in default. “Junk bonds” are considered by the rating agencies to be predominately speculative and may involve major risk exposures such as: (i) vulnerability to economic downturns and changes in interest rates; (ii) sensitivity to adverse economic changes and corporate developments; (iii) redemption or call provisions which may be exercised at inopportune times; and (iv) difficulty in accurately valuing or disposing of such securities. </t>
        </is>
      </c>
      <c r="D77" s="4" t="inlineStr">
        <is>
          <t xml:space="preserve"> </t>
        </is>
      </c>
    </row>
    <row r="78">
      <c r="A78" s="4" t="inlineStr">
        <is>
          <t>Lower-Quality Debt Securities [Member]</t>
        </is>
      </c>
      <c r="C78" s="4" t="inlineStr">
        <is>
          <t xml:space="preserve"> </t>
        </is>
      </c>
      <c r="D78" s="4" t="inlineStr">
        <is>
          <t xml:space="preserve"> </t>
        </is>
      </c>
    </row>
    <row r="79">
      <c r="A79" s="3" t="inlineStr">
        <is>
          <t>General Description of Registrant [Abstract]</t>
        </is>
      </c>
      <c r="C79" s="4" t="inlineStr">
        <is>
          <t xml:space="preserve"> </t>
        </is>
      </c>
      <c r="D79" s="4" t="inlineStr">
        <is>
          <t xml:space="preserve"> </t>
        </is>
      </c>
    </row>
    <row r="80">
      <c r="A80" s="4" t="inlineStr">
        <is>
          <t>Risk [Text Block]</t>
        </is>
      </c>
      <c r="C80" s="4" t="inlineStr">
        <is>
          <t xml:space="preserve">Lower-Quality Debt Securities. of higher-quality debt securities and may decline significantly in periods of general economic difficulty, which may follow periods of rising interest rates. The market for lower-quality debt securities may be thinner and less active than that for higher-quality debt securities, which can adversely affect the prices at which the former are sold. Adverse publicity and changing investor perceptions may affect the liquidity of lower-quality debt securities and the ability of outside pricing services to value lower-quality debt securities. Because the risk of default is higher for lower-quality debt securities, research and credit analysis are an especially important part of managing securities of this type. Such analysis may focus on relative values based on factors such as interest or dividend coverage, asset coverage, earnings prospects, and the experience and managerial strength of the issuer, in an attempt to identify those issuers of high-yielding securities whose financial condition is adequate to meet future obligations, has improved, or is expected to improve in the future. </t>
        </is>
      </c>
      <c r="D80" s="4" t="inlineStr">
        <is>
          <t xml:space="preserve"> </t>
        </is>
      </c>
    </row>
    <row r="81">
      <c r="A81" s="4" t="inlineStr">
        <is>
          <t>Distressed and Highly Leveraged Companies [Member]</t>
        </is>
      </c>
      <c r="C81" s="4" t="inlineStr">
        <is>
          <t xml:space="preserve"> </t>
        </is>
      </c>
      <c r="D81" s="4" t="inlineStr">
        <is>
          <t xml:space="preserve"> </t>
        </is>
      </c>
    </row>
    <row r="82">
      <c r="A82" s="3" t="inlineStr">
        <is>
          <t>General Description of Registrant [Abstract]</t>
        </is>
      </c>
      <c r="C82" s="4" t="inlineStr">
        <is>
          <t xml:space="preserve"> </t>
        </is>
      </c>
      <c r="D82" s="4" t="inlineStr">
        <is>
          <t xml:space="preserve"> </t>
        </is>
      </c>
    </row>
    <row r="83">
      <c r="A83" s="4" t="inlineStr">
        <is>
          <t>Risk [Text Block]</t>
        </is>
      </c>
      <c r="C83" s="4" t="inlineStr">
        <is>
          <t xml:space="preserve">Distressed and Highly Leveraged Companies. The Fund may also invest in highly leveraged companies. Investment in leveraged companies involves a number of significant risks. Leveraged companies in which the Fund invests may have limited financial resources and may be unable to meet their obligations under their debt securities that the Fund holds. Such developments may be accompanied by a deterioration in the value of any collateral and a reduction in the likelihood of the Fund’s realizing any guarantees that the Fund may have obtained in connection with the Fund’s investment. Smaller leveraged companies also may have less predictable operating results and may require substantial additional capital to support their operations, finance their expansion or maintain their competitive position. </t>
        </is>
      </c>
      <c r="D83" s="4" t="inlineStr">
        <is>
          <t xml:space="preserve"> </t>
        </is>
      </c>
    </row>
    <row r="84">
      <c r="A84" s="4" t="inlineStr">
        <is>
          <t>Investments in Special Situations [Member]</t>
        </is>
      </c>
      <c r="C84" s="4" t="inlineStr">
        <is>
          <t xml:space="preserve"> </t>
        </is>
      </c>
      <c r="D84" s="4" t="inlineStr">
        <is>
          <t xml:space="preserve"> </t>
        </is>
      </c>
    </row>
    <row r="85">
      <c r="A85" s="3" t="inlineStr">
        <is>
          <t>General Description of Registrant [Abstract]</t>
        </is>
      </c>
      <c r="C85" s="4" t="inlineStr">
        <is>
          <t xml:space="preserve"> </t>
        </is>
      </c>
      <c r="D85" s="4" t="inlineStr">
        <is>
          <t xml:space="preserve"> </t>
        </is>
      </c>
    </row>
    <row r="86">
      <c r="A86" s="4" t="inlineStr">
        <is>
          <t>Risk [Text Block]</t>
        </is>
      </c>
      <c r="C86" s="4" t="inlineStr">
        <is>
          <t>Investments in Special Situations. in-depth</t>
        </is>
      </c>
      <c r="D86" s="4" t="inlineStr">
        <is>
          <t xml:space="preserve"> </t>
        </is>
      </c>
    </row>
    <row r="87">
      <c r="A87" s="4" t="inlineStr">
        <is>
          <t>Mezzanine Investments [Member]</t>
        </is>
      </c>
      <c r="C87" s="4" t="inlineStr">
        <is>
          <t xml:space="preserve"> </t>
        </is>
      </c>
      <c r="D87" s="4" t="inlineStr">
        <is>
          <t xml:space="preserve"> </t>
        </is>
      </c>
    </row>
    <row r="88">
      <c r="A88" s="3" t="inlineStr">
        <is>
          <t>General Description of Registrant [Abstract]</t>
        </is>
      </c>
      <c r="C88" s="4" t="inlineStr">
        <is>
          <t xml:space="preserve"> </t>
        </is>
      </c>
      <c r="D88" s="4" t="inlineStr">
        <is>
          <t xml:space="preserve"> </t>
        </is>
      </c>
    </row>
    <row r="89">
      <c r="A89" s="4" t="inlineStr">
        <is>
          <t>Risk [Text Block]</t>
        </is>
      </c>
      <c r="C89" s="4" t="inlineStr">
        <is>
          <t>Mezzanine Investments. (iv) so-called</t>
        </is>
      </c>
      <c r="D89" s="4" t="inlineStr">
        <is>
          <t xml:space="preserve"> </t>
        </is>
      </c>
    </row>
    <row r="90">
      <c r="A90" s="4" t="inlineStr">
        <is>
          <t>Investments in Corporate Debt and Other Fixed Income Securities [Member]</t>
        </is>
      </c>
      <c r="C90" s="4" t="inlineStr">
        <is>
          <t xml:space="preserve"> </t>
        </is>
      </c>
      <c r="D90" s="4" t="inlineStr">
        <is>
          <t xml:space="preserve"> </t>
        </is>
      </c>
    </row>
    <row r="91">
      <c r="A91" s="3" t="inlineStr">
        <is>
          <t>General Description of Registrant [Abstract]</t>
        </is>
      </c>
      <c r="C91" s="4" t="inlineStr">
        <is>
          <t xml:space="preserve"> </t>
        </is>
      </c>
      <c r="D91" s="4" t="inlineStr">
        <is>
          <t xml:space="preserve"> </t>
        </is>
      </c>
    </row>
    <row r="92">
      <c r="A92" s="4" t="inlineStr">
        <is>
          <t>Risk [Text Block]</t>
        </is>
      </c>
      <c r="C92" s="4" t="inlineStr">
        <is>
          <t>Investments in Corporate Debt and Other Fixed Income Securities. i.e. i.e.</t>
        </is>
      </c>
      <c r="D92" s="4" t="inlineStr">
        <is>
          <t xml:space="preserve"> </t>
        </is>
      </c>
    </row>
    <row r="93">
      <c r="A93" s="4" t="inlineStr">
        <is>
          <t>Floating Interest Rates and Floating Rate Loans [Member]</t>
        </is>
      </c>
      <c r="C93" s="4" t="inlineStr">
        <is>
          <t xml:space="preserve"> </t>
        </is>
      </c>
      <c r="D93" s="4" t="inlineStr">
        <is>
          <t xml:space="preserve"> </t>
        </is>
      </c>
    </row>
    <row r="94">
      <c r="A94" s="3" t="inlineStr">
        <is>
          <t>General Description of Registrant [Abstract]</t>
        </is>
      </c>
      <c r="C94" s="4" t="inlineStr">
        <is>
          <t xml:space="preserve"> </t>
        </is>
      </c>
      <c r="D94" s="4" t="inlineStr">
        <is>
          <t xml:space="preserve"> </t>
        </is>
      </c>
    </row>
    <row r="95">
      <c r="A95" s="4" t="inlineStr">
        <is>
          <t>Risk [Text Block]</t>
        </is>
      </c>
      <c r="C95" s="4" t="inlineStr">
        <is>
          <t xml:space="preserve">Floating Interest Rates and Floating Rate Loans. The interest rate on LIBOR-based and CD Rate-based floating rate loans is reset periodically at intervals ranging from 30 to 180 days, while the interest rate on Prime Rate- or Federal Funds Rate-based floating rate loans floats daily as those rates change. Investment in floating rate loans with longer interest rate reset periods can increase fluctuations in the floating rate loans’ values when interest rates change. The yield on a floating rate loan will primarily depend on the terms of the underlying floating rate loan and the base lending rate chosen by the borrower. The relationship between LIBOR, the CD Rate, the Prime Rate and the Federal Funds Rate will vary as market conditions change. All floating rate loans involve certain risks, including:
• Floating Rate Loan Trading.
• Agents. In a typical floating rate loan, the agent administers the terms of the loan agreement and is responsible for the collection of principal and interest and fee payments from the borrower and the apportionment of these payments to all lenders that are parties to the loan agreement. Purchasers will rely on the agent to use appropriate creditor remedies against the borrower. Typically, under loan agreements, the agent is given broad discretion in monitoring the borrower’s performance and is obligated to use the same care it would use in the management of its own property. Upon an event of default, the agent typically will enforce the loan agreement after instruction from the lenders. The borrower compensates the agent for these services. This compensation may include special fees paid on structuring and funding the floating rate loan and other fees paid on a continuing basis. The typical practice of an agent or a lender in relying exclusively or primarily on reports from the borrower may involve a risk of fraud by the borrower. If an agent becomes insolvent, or has a receiver, conservator or similar official appointed for it by the appropriate bank or other regulatory authority, or becomes a debtor in a bankruptcy proceeding, the agent’s appointment may be terminated, and a successor agent would be appointed. If an appropriate regulator or court determines that assets held by the agent for the benefit of the purchasers of floating rate loans are subject to the claims of the agent’s general or secured creditors, the purchasers might incur certain costs and delays in realizing payment on a floating rate loan or suffer a loss of principal and/or interest. Furthermore, in the event of the borrower’s bankruptcy or insolvency, the borrower’s obligation to repay a floating rate loan may be subject to certain defenses that the borrower can assert as a result of improper conduct by the agent.
• Maturity.
• Supply of Floating Rate Loans.
• Restrictive Covenants.
• Fees.
• Other Types of Floating Rate Debt Securities. </t>
        </is>
      </c>
      <c r="D95" s="4" t="inlineStr">
        <is>
          <t xml:space="preserve"> </t>
        </is>
      </c>
    </row>
    <row r="96">
      <c r="A96" s="4" t="inlineStr">
        <is>
          <t>Collateral Risk [Member]</t>
        </is>
      </c>
      <c r="C96" s="4" t="inlineStr">
        <is>
          <t xml:space="preserve"> </t>
        </is>
      </c>
      <c r="D96" s="4" t="inlineStr">
        <is>
          <t xml:space="preserve"> </t>
        </is>
      </c>
    </row>
    <row r="97">
      <c r="A97" s="3" t="inlineStr">
        <is>
          <t>General Description of Registrant [Abstract]</t>
        </is>
      </c>
      <c r="C97" s="4" t="inlineStr">
        <is>
          <t xml:space="preserve"> </t>
        </is>
      </c>
      <c r="D97" s="4" t="inlineStr">
        <is>
          <t xml:space="preserve"> </t>
        </is>
      </c>
    </row>
    <row r="98">
      <c r="A98" s="4" t="inlineStr">
        <is>
          <t>Risk [Text Block]</t>
        </is>
      </c>
      <c r="C98" s="4" t="inlineStr">
        <is>
          <t xml:space="preserve">Collateral Risk. may adversely affect the value of or, in the event of default, the recovery of principal or interest from such investment. Accordingly, any such failure to properly create or perfect collateral and security interests attaching to the Fund’s investments could have a material adverse effect on the performance of the Fund, and, by extension, the Fund’s business, financial condition, results of operations and the value of the Interests. A component of the Adviser’s analysis of the desirability of making a given investment relates to the estimated residual or recovery value of such investment in the event of the insolvency of the obligor. This residual or recovery value will be driven primarily by the value of the anticipated future cash flows of the obligor’s business and by the value of any underlying assets constituting the collateral for such investment. The anticipated future cash flows of the obligor’s business and the value of collateral can, however, be extremely difficult to predict as in certain circumstances market quotations and third-party pricing information may not be available. If the recovery value of the collateral associated with the Fund’s investments decreases or is materially worse than expected by the Fund, such a decrease or deficiency may affect the value of the Fund’s investments. Accordingly, there may be a material adverse effect on the performance of the Fund, and financial condition, results of operations and the value of the Interests. </t>
        </is>
      </c>
      <c r="D98" s="4" t="inlineStr">
        <is>
          <t xml:space="preserve"> </t>
        </is>
      </c>
    </row>
    <row r="99">
      <c r="A99" s="4" t="inlineStr">
        <is>
          <t>Collateralized Loan Obligations [Member]</t>
        </is>
      </c>
      <c r="C99" s="4" t="inlineStr">
        <is>
          <t xml:space="preserve"> </t>
        </is>
      </c>
      <c r="D99" s="4" t="inlineStr">
        <is>
          <t xml:space="preserve"> </t>
        </is>
      </c>
    </row>
    <row r="100">
      <c r="A100" s="3" t="inlineStr">
        <is>
          <t>General Description of Registrant [Abstract]</t>
        </is>
      </c>
      <c r="C100" s="4" t="inlineStr">
        <is>
          <t xml:space="preserve"> </t>
        </is>
      </c>
      <c r="D100" s="4" t="inlineStr">
        <is>
          <t xml:space="preserve"> </t>
        </is>
      </c>
    </row>
    <row r="101">
      <c r="A101" s="4" t="inlineStr">
        <is>
          <t>Risk [Text Block]</t>
        </is>
      </c>
      <c r="C101" s="4" t="inlineStr">
        <is>
          <t xml:space="preserve">Collateralized Loan Obligations. In light of the above, CLOs may therefore present risks similar to those of other types of debt obligations and, in fact, such risks may be of greater significance in the case of CLOs depending upon the Fund’s ranking in the capital structure. In certain cases, losses may equal the total amount of the Fund’s principal investment. Investments in structured vehicles, including equity and junior debt securities issued by CLOs, involve risks, including credit risk and market risk. Changes in interest rates and credit quality may cause significant price fluctuations. In addition to the general risks associated with investing in debt securities, CLO securities carry additional risks, including: (1) the possibility that distributions from collateral assets will not be adequate to make interest or other payments; (2) the quality of the collateral may decline in value or default; (3) investments in CLO equity and junior debt tranches will likely be subordinate in right of payment to other senior classes of CLO debt; and (4) the complex structure of a particular security may not be fully understood at the time of investment and may produce disputes with the issuer or unexpected investment results. Additionally, changes in the collateral held by a CLO may cause payments on the instruments held by the Fund to be reduced, either temporarily or permanently. CLOs also may be subject to prepayment risk. Further, the performance of a CLO may be adversely affected by a variety of factors, including the security’s priority in the capital structure of the issuer thereof, the availability of any credit enhancement, the level and timing of payments and recoveries on and the characteristics of the underlying receivables, loans or other assets that are being securitized, remoteness of those assets from the originator or transferor, the adequacy of and ability to realize upon any related collateral and the capability of the servicer of the securitized assets. There are also the risks that the trustee of a CLO does not properly carry out its duties to the CLO, potentially resulting in loss to the CLO. In addition, the complex structure of the security may produce unexpected investment results, especially during times of market stress or volatility. Investing in securities of CLOs involves the possibility of investments being subject to potential losses arising from material misrepresentation or omission on the part of borrowers whose loans make up the assets of such entities. Such inaccuracy or incompleteness may adversely affect the valuation of the receivables or may adversely affect the ability of the relevant entity to perfect or effectuate a lien on the collateral securing its assets. The CLOs in which the Fund invests will rely upon the accuracy and completeness of representations made by the underlying borrowers to the extent reasonable, but cannot guarantee such accuracy or completeness. The quality of the Fund’s investments in CLOs is subject to the accuracy of representations made by the underlying borrowers. In addition, the Fund is subject to the risk that the systems used by the originators of CLOs to control for accuracy are defective. Under certain circumstances, payments to the Fund may be reclaimed if any such payment or distribution is later determined to have been a fraudulent conveyance or a preferential payment. To the extent underlying default rates with respect to the securities in which the Fund invests occur or otherwise increase, the performance of the Fund’s investments may be adversely affected. The rate of defaults and losses on debt instruments will be affected by a number of factors, including global, regional and local economic conditions in the area where the borrower operates, the financial circumstances of the borrower as well as the general market conditions. A decline in global markets (or any particular sub-market CLOs typically will have no significant assets other than the assets underlying such CLOs, including, but not limited to, secured loans, leveraged loans, project finance loans, unsecured loans, cash collateralized letters of credit and other asset-backed obligations, and/or instruments (each of which may be listed or unlisted and in bearer or registered form) that serve as collateral. Payments on the CLO securities are and will be payable solely from the cash flows from the collateral, net of all management fees and other expenses. The failure by a CLO in which the Fund invests to satisfy financial covenants, including with respect to adequate collateralization and/or interest coverage tests, could lead to a reduction in its payments to the Fund. In the event that a CLO fails certain tests, holders of CLO senior debt may be entitled to additional payments that would, in turn, reduce the payments the Fund would otherwise be entitled to receive. Separately, the Fund may incur expenses to the extent necessary to seek recovery upon default or to negotiate new terms, which may include the waiver of certain financial covenants, with a defaulting CLO or any other investment the Fund may make. If any of these occur, it could materially and adversely affect the Fund’s returns. Issuers may be subject to management, administration and incentive or performance fees. Payment of such additional fees will adversely impact on the returns achieved by the Fund. The Fund may hold securities that are in a first loss or subordinated position with respect to realized losses on the collateral of its issuers. The leveraged nature of CLOs, in particular, magnifies the adverse impact of loan defaults. CLO investments represent a leveraged investment with respect to the underlying loans. Therefore, changes in the market value of the CLO investments could be greater than the change in the market value of the underlying loans, which are subject to credit, liquidity and interest rate risk. The Fund’s investments and the assets that collateralize them may prepay more quickly than expected and have an impact on the value of the Fund. Prepayment rates are influenced by changes in interest rates and a variety of factors beyond the Fund’s control and consequently cannot be accurately predicted. Early prepayments give rise to increased re-investment The Fund is expected to rely on CLO collateral managers to administer and review the portfolios of collateral they manage. The actions of the CLO collateral managers may significantly affect the return on investments. The ability of each CLO collateral manager to identify and report on issues affecting its securitization portfolio on a timely basis could also affect the return on investments, as the Fund may not be provided with information on a timely basis in order to take appropriate measures to manage its risks. The Fund is also expected to rely on CLO collateral managers to act in the best interests of a CLO it manages. If any CLO collateral manager were to act in a manner that was not in the best interest of the CLOs ( e.g. There could in the future be circumstances when uncertainty exists with respect to the roles of certain parties in respect of the Fund’s issuers. Various issues may arise for which there may not be a clear answer in the transaction documents of such issuers, such as, for example only, whether the trustee is obligated to actively search for breaches of representations and warranties, whether holders of the issuer should be allowed access to all deal documents and whether principal forgiveness should be treated as a realized loss. The manner in which these open issues are resolved, specifically those which impact the receipt and allocation of underlying cash flows and losses, could adversely impact the Fund’s current and future investments in issuers. The failure of servicers to effectively service the loans underlying certain of the investments in the Fund would materially and adversely affect the Fund. Most securitizations of loans require a servicer to manage collections on each of the underlying loans. Both default frequency and default severity of loans may depend upon the quality of the servicer. If servicers are not vigilant in encouraging borrowers to make their monthly payments, the borrowers may be far less likely to make these payments, which could result in a higher frequency of default. If servicers take longer to liquidate non-performing The Fund’s investment strategy with respect to certain investments (or types of investments) may be based, in part, upon the premise that interests in issuers and/or an issuer’s underlying collateral that are otherwise performing may from time to time be available for participation by the Fund at “discounted” rates or at “undervalued” prices. Purchasing debt instruments and/or other interests at what may appear to be “undervalued” or “discounted” levels is no guarantee that these investments will generate attractive risk-adjusted returns to the Fund or will not be subject to further reductions in value. For reasons not necessarily attributable to any of the risks set forth herein (for example, supply/demand imbalances or other market forces), the prices of the debt instruments and other securities in which the Fund invests may decline substantially. In particular, purchasing debt instruments or other assets at what may appear to be “undervalued” or “discounted” levels is no guarantee that these assets will not be trading at even lower levels at a time of valuation or at the time of sale. It may not be possible to predict such “spread widening” risk. Additionally, the perceived discount in pricing from previous environments described herein may still not reflect the true value of the collateral assets underlying debt instruments in which the Fund invests. The fair value of investments may be significantly affected by changes in interest rates. Investments in senior-secured loans through CLOs are sensitive to interest rate levels and volatility. Although CLOs are generally structured to mitigate the risk of interest rate mismatch, there may be some difference between the timing of interest rate resets on the assets and liabilities of a CLO. Such a mismatch in timing could have a negative effect on the amount of funds distributed to CLO investors. In addition, CLOs may not be able to enter into hedge agreements, even if it may otherwise be in the best interests of the CLO to hedge such interest rate risk. Furthermore, in the event of a significant rising interest rate environment and/or economic downturn, loan defaults may increase and result in credit losses that may adversely affect the Fund’s cash flow, fair value of its assets and operating results. As of the date of this prospectus, interest rate levels are currently impacted by extraordinarily accommodative monetary policy initiatives the effect of which is impossible to predict with certainty. The senior-secured loans underlying CLOs typically have floating interest rates. A rising interest rate environment may increase loan defaults, resulting in losses for the CLOs and the Fund. Further, a general rise in interest rates will increase the financing costs of the CLOs. However, since many of the senior secured loans within these CLOs have LIBOR floors, there may not be corresponding increases in investment income constraining distributions to investors in these CLOs. CLOs typically obtain financing at a floating rate based on LIBOR. See “Risks Associated with Changes in LIBOR.” CLOs are typically actively managed by an investment manager, and as a result the interests therein are traded, subject to credit rating agency and other constraints, by such investment manager. The aggregate return on the CLO equity securities will depend in part upon the ability of each investment manager to actively manage the issuer’s portfolio of assets. Additionally, CLOs may be negatively impacted by rating agency actions, and if the securities issued by, or the portfolio securities of, a CLO are downgraded, the Fund’s investment may decline in value. It is possible that an affiliate of the Fund may participate (in certain instances) in the review and approval of the initial collateral selection of the Fund’s issuers as well as any collateral additions to the portfolio. In times of market stress, valuation of CLO securities may reflect wide bid-ask Between the clos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target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n the CLO equity securities and could result in early redemptions which may cause CLO debt and equity investors to receive less than face value of their investment. </t>
        </is>
      </c>
      <c r="D101" s="4" t="inlineStr">
        <is>
          <t xml:space="preserve"> </t>
        </is>
      </c>
    </row>
    <row r="102">
      <c r="A102" s="4" t="inlineStr">
        <is>
          <t>Inflation Risk [Member]</t>
        </is>
      </c>
      <c r="C102" s="4" t="inlineStr">
        <is>
          <t xml:space="preserve"> </t>
        </is>
      </c>
      <c r="D102" s="4" t="inlineStr">
        <is>
          <t xml:space="preserve"> </t>
        </is>
      </c>
    </row>
    <row r="103">
      <c r="A103" s="3" t="inlineStr">
        <is>
          <t>General Description of Registrant [Abstract]</t>
        </is>
      </c>
      <c r="C103" s="4" t="inlineStr">
        <is>
          <t xml:space="preserve"> </t>
        </is>
      </c>
      <c r="D103" s="4" t="inlineStr">
        <is>
          <t xml:space="preserve"> </t>
        </is>
      </c>
    </row>
    <row r="104">
      <c r="A104" s="4" t="inlineStr">
        <is>
          <t>Risk [Text Block]</t>
        </is>
      </c>
      <c r="C104" s="4" t="inlineStr">
        <is>
          <t xml:space="preserve">Inflation Risk. </t>
        </is>
      </c>
      <c r="D104" s="4" t="inlineStr">
        <is>
          <t xml:space="preserve"> </t>
        </is>
      </c>
    </row>
    <row r="105">
      <c r="A105" s="4" t="inlineStr">
        <is>
          <t>Real Estate Investments Risk [Member]</t>
        </is>
      </c>
      <c r="C105" s="4" t="inlineStr">
        <is>
          <t xml:space="preserve"> </t>
        </is>
      </c>
      <c r="D105" s="4" t="inlineStr">
        <is>
          <t xml:space="preserve"> </t>
        </is>
      </c>
    </row>
    <row r="106">
      <c r="A106" s="3" t="inlineStr">
        <is>
          <t>General Description of Registrant [Abstract]</t>
        </is>
      </c>
      <c r="C106" s="4" t="inlineStr">
        <is>
          <t xml:space="preserve"> </t>
        </is>
      </c>
      <c r="D106" s="4" t="inlineStr">
        <is>
          <t xml:space="preserve"> </t>
        </is>
      </c>
    </row>
    <row r="107">
      <c r="A107" s="4" t="inlineStr">
        <is>
          <t>Risk [Text Block]</t>
        </is>
      </c>
      <c r="C107" s="4" t="inlineStr">
        <is>
          <t xml:space="preserve">Real Estate Investments Risk. Mortgage loans purchased by the Fund or to which the Fund is indirectly exposed (including, without limitation, through commercial mortgage-backed securities) will be secured by various income-producing commercial and multifamily properties and are subject to risks which could adversely affect the value of and return on the Fund’s portfolio. The repayment of a commercial or multifamily loan is typically dependent upon the ability of the related mortgaged property to produce cash flow through the collection of rents. Even the liquidation value of a commercial property is determined, in substantial part, by the capitalization of the property’s ability to produce cash flow. However, net operating income can be volatile and may be insufficient to cover debt service on the loan at any given time. The net operating incomes and property values of the mortgaged properties may be adversely affected by a large number of factors. Some of these factors relate to the properties themselves, including, but not limited to: the age, design and construction quality of the properties; perceptions regarding the safety, convenience and attractiveness of the properties, including perceptions as to crime, risk of terrorism or other factors; the characteristics and desirability of the area where the property is located; the strength and nature of the local economy, including labor costs and quality, tax environment and quality of life for employees; the proximity and attractiveness of competing properties; the adequacy of the property’s management and maintenance; increases in interest rates, real estate taxes and operating expenses at the property and in relation to competing properties; an increase in the capital expenditures needed to maintain the properties or make improvements; the dependence upon a single tenant or concentration of tenants in a particular business or industry; a decline in the businesses operated by tenants or in their financial condition; an increase in vacancy rates; and a decline in rental rates as leases are renewed or entered into with new tenants. Other factors that could adversely affect net operating incomes and property values of the mortgaged properties are more general in nature, such as: national or regional economic conditions, including plant closings, military base closings, industry slowdowns, oil and/or gas drilling facility slowdowns or closings and unemployment rates; local real estate conditions, such as an oversupply of competing properties, retail space, office space, multifamily housing or hotel capacity; demographic factors; consumer confidence; consumer tastes and preferences; political factors; environmental factors; seismic activity risk; retroactive changes in building codes; changes or continued weakness in specific industry segments; location of certain mortgaged properties in less densely populated or less affluent areas; and the public perception of safety for customers and clients. The volatility of net operating income will be influenced by many of the foregoing factors, as well as by: the length of tenant leases (including that in certain cases, all or substantially all of the tenants, or one or more sole, anchor or other major tenants, at a particular mortgaged property may have leases that expire or permit the tenant(s) to terminate its lease during the term of the loan); the quality and creditworthiness of tenants; tenant defaults; in the case of rental properties, the rate at which new rentals occur; and the property’s “operating leverage”, which is generally the percentage of total property expenses in relation to revenue, the ratio of fixed operating expenses to those that vary with revenues, and the level of capital expenditures required to maintain the property and to retain or replace tenants. A decline in the real estate market or in the financial condition of a major tenant will tend to have a more immediate effect on the net operating income of properties with relatively higher operating leverage or short term revenue sources, such as short-term or month-to-month Legislative, regulatory and enforcement actions seeking to prevent or restrict foreclosures or providing forbearance relief to borrowers of residential mortgage loans may adversely affect the value of certain mortgage loan investments. Legislative or regulatory initiatives by federal, state or local legislative bodies or administrative agencies, if enacted or adopted, could delay foreclosure or the exercise of other remedies, provide new defenses to foreclosure, or otherwise impair the ability of the loan servicer to foreclose or realize on a defaulted mortgage loan. While the nature or extent of limitations on foreclosure or exercise of other remedies that may be enacted cannot be predicted, any such governmental actions that interfere with the foreclosure process or are designed to protect customers could increase the costs of such foreclosures or exercise of other remedies in respect of mortgage loans, delay the timing or reduce the amount of recoveries on defaulted mortgage loans held by the Fund, and consequently, could adversely impact the yields and distributions the Fund may receive in respect of its ownership of mortgage loans. </t>
        </is>
      </c>
      <c r="D107" s="4" t="inlineStr">
        <is>
          <t xml:space="preserve"> </t>
        </is>
      </c>
    </row>
    <row r="108">
      <c r="A108" s="4" t="inlineStr">
        <is>
          <t>Investments in Commercial Mortgage-Backed Securities [Member]</t>
        </is>
      </c>
      <c r="C108" s="4" t="inlineStr">
        <is>
          <t xml:space="preserve"> </t>
        </is>
      </c>
      <c r="D108" s="4" t="inlineStr">
        <is>
          <t xml:space="preserve"> </t>
        </is>
      </c>
    </row>
    <row r="109">
      <c r="A109" s="3" t="inlineStr">
        <is>
          <t>General Description of Registrant [Abstract]</t>
        </is>
      </c>
      <c r="C109" s="4" t="inlineStr">
        <is>
          <t xml:space="preserve"> </t>
        </is>
      </c>
      <c r="D109" s="4" t="inlineStr">
        <is>
          <t xml:space="preserve"> </t>
        </is>
      </c>
    </row>
    <row r="110">
      <c r="A110" s="4" t="inlineStr">
        <is>
          <t>Risk [Text Block]</t>
        </is>
      </c>
      <c r="C110" s="4" t="inlineStr">
        <is>
          <t xml:space="preserve">Investments in Commercial Mortgage-Backed Securities. CMBS represent interests in a pool of mortgages. Principal and interest payments made on the mortgages in the underlying mortgage pool are passed through to the holder of the security. These securities are often subject to more rapid repayment than their stated maturity dates would indicate as a result of principal prepayments on the underlying loans. This can result in significantly greater price and yield volatility than with traditional fixed-income securities. During periods of declining interest rates, prepayments can be expected to accelerate which will shorten these securities’ weighted average life and may lower their return. Conversely, in a rising interest rate environment, a declining prepayment rate will extend the weighted average life of these securities which generally would cause their values to fluctuate more widely in response to changes in interest rates. The value of these securities also may change because of changes in the market’s perception of the creditworthiness of the U.S. federal agency or private institution that issued them. In addition, the mortgage securities market in general may be adversely affected by changes in governmental regulation or tax policies. The repayment of certain mortgage-related securities depends primarily on the cash collections received from the issuer’s underlying asset portfolio and, in certain cases, the issuer’s ability to issue replacement securities (such as asset-backed commercial paper). As a result, there could be losses in the event of credit or market value deterioration in the issuer’s underlying portfolio, mismatches in the timing of the cash flows of the underlying asset interests and the repayment obligations of maturing securities, or the issuer’s inability to issue new or replacement securities. Upon the occurrence of certain triggering events or defaults, the investors in a security held by the Fund may become the holders of underlying assets at a time when those assets may be difficult to sell or may be sold only at a loss. In addition, mortgage loans on commercial properties often are structured so that a substantial portion of the loan principal is not amortized over the loan term but is payable at maturity and repayment of the loan principal thus often depends upon the future availability of real estate financing from the existing or an alternative lender and/or upon the current value and salability of the real estate. Therefore, the unavailability of real estate financing may lead to default. Most commercial mortgage loans underlying CMBS are effectively nonrecourse obligations of the borrower, meaning that there is no recourse against the borrower’s assets other than the collateral. If borrowers are not able or willing to refinance or dispose of encumbered property to pay the principal and interest owed on such mortgage loans, payments on the subordinated classes of the related CMBS are likely to be adversely affected. It is expected that the Fund will typically purchase the most subordinated or more junior classes of CMBS securities. Because any losses on loans backing CMBS securities are allocated first to the most junior class (and then to the next most junior class), the Fund is significantly more likely to incur losses than if it had acquired a more senior class. The ultimate extent of the loss, if any, to the subordinated classes of CMBS may only be determined after a negotiated discounted settlement, restructuring or sale of the mortgage note, or the foreclosure (or deed in lieu of foreclosure) of the mortgage encumbering the property and subsequent liquidation of the property. Foreclosure can be costly and delayed by litigation and/or bankruptcy. Factors such as the property’s location, the legal status of title to the property, its physical condition and financial performance, environmental risks, and governmental disclosure requirements with respect to the condition of the property may make a third party unwilling to purchase the property at a foreclosure sale or to pay a price sufficient to satisfy the obligations with respect to the related CMBS. Revenues from the assets underlying such CMBS may be retained by the borrower and the return on investment may be used to make payments to others, maintain insurance coverage, pay taxes or pay maintenance costs. Such diverted revenue is generally not recoverable without a court-appointed receiver to control collateral cash flow. CMBS that are issued by private issuers are not subject to the underwriting requirements for the underlying mortgages that are applicable to those CMBS that have a government or government-sponsored entity guarantee. As a result, the mortgage loans underlying private CMBS may, and frequently do, have less favorable collateral, credit risk or other underwriting characteristics than government or government- sponsored CMBS and have wider variances in a number of terms including interest rate, term, size, purpose and borrower characteristics. Privately issued pools more frequently include second mortgages and high loan-to-value Where the Fund invests in distressed CMBS, these securities pose additional risks, including increased risk of default and loss of investment, exposure to abrupt and erratic price movements and potentially little or no liquidity. </t>
        </is>
      </c>
      <c r="D110" s="4" t="inlineStr">
        <is>
          <t xml:space="preserve"> </t>
        </is>
      </c>
    </row>
    <row r="111">
      <c r="A111" s="4" t="inlineStr">
        <is>
          <t>Preferred Stock [Member]</t>
        </is>
      </c>
      <c r="C111" s="4" t="inlineStr">
        <is>
          <t xml:space="preserve"> </t>
        </is>
      </c>
      <c r="D111" s="4" t="inlineStr">
        <is>
          <t xml:space="preserve"> </t>
        </is>
      </c>
    </row>
    <row r="112">
      <c r="A112" s="3" t="inlineStr">
        <is>
          <t>General Description of Registrant [Abstract]</t>
        </is>
      </c>
      <c r="C112" s="4" t="inlineStr">
        <is>
          <t xml:space="preserve"> </t>
        </is>
      </c>
      <c r="D112" s="4" t="inlineStr">
        <is>
          <t xml:space="preserve"> </t>
        </is>
      </c>
    </row>
    <row r="113">
      <c r="A113" s="4" t="inlineStr">
        <is>
          <t>Risk [Text Block]</t>
        </is>
      </c>
      <c r="C113" s="4" t="inlineStr">
        <is>
          <t>Preferred Stock.</t>
        </is>
      </c>
      <c r="D113" s="4" t="inlineStr">
        <is>
          <t xml:space="preserve"> </t>
        </is>
      </c>
    </row>
    <row r="114">
      <c r="A114" s="4" t="inlineStr">
        <is>
          <t>Convertible Securities [Member]</t>
        </is>
      </c>
      <c r="C114" s="4" t="inlineStr">
        <is>
          <t xml:space="preserve"> </t>
        </is>
      </c>
      <c r="D114" s="4" t="inlineStr">
        <is>
          <t xml:space="preserve"> </t>
        </is>
      </c>
    </row>
    <row r="115">
      <c r="A115" s="3" t="inlineStr">
        <is>
          <t>General Description of Registrant [Abstract]</t>
        </is>
      </c>
      <c r="C115" s="4" t="inlineStr">
        <is>
          <t xml:space="preserve"> </t>
        </is>
      </c>
      <c r="D115" s="4" t="inlineStr">
        <is>
          <t xml:space="preserve"> </t>
        </is>
      </c>
    </row>
    <row r="116">
      <c r="A116" s="4" t="inlineStr">
        <is>
          <t>Risk [Text Block]</t>
        </is>
      </c>
      <c r="C116" s="4" t="inlineStr">
        <is>
          <t xml:space="preserve">Convertible Securities.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 income security. Generally, the amount of the premium decreases as the convertible security approaches maturity.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 The Fund’s exposure to these risks may be unhedged or only partially hedged. </t>
        </is>
      </c>
      <c r="D116" s="4" t="inlineStr">
        <is>
          <t xml:space="preserve"> </t>
        </is>
      </c>
    </row>
    <row r="117">
      <c r="A117" s="4" t="inlineStr">
        <is>
          <t>Risks Associated with Changes in LIBOR [Member]</t>
        </is>
      </c>
      <c r="C117" s="4" t="inlineStr">
        <is>
          <t xml:space="preserve"> </t>
        </is>
      </c>
      <c r="D117" s="4" t="inlineStr">
        <is>
          <t xml:space="preserve"> </t>
        </is>
      </c>
    </row>
    <row r="118">
      <c r="A118" s="3" t="inlineStr">
        <is>
          <t>General Description of Registrant [Abstract]</t>
        </is>
      </c>
      <c r="C118" s="4" t="inlineStr">
        <is>
          <t xml:space="preserve"> </t>
        </is>
      </c>
      <c r="D118" s="4" t="inlineStr">
        <is>
          <t xml:space="preserve"> </t>
        </is>
      </c>
    </row>
    <row r="119">
      <c r="A119" s="4" t="inlineStr">
        <is>
          <t>Risk [Text Block]</t>
        </is>
      </c>
      <c r="C119" s="4" t="inlineStr">
        <is>
          <t>Risks Associated with Changes in LIBOR. one-week two-month one-month, six-month To identify a successor rate for U.S. dollar LIBOR, the Alternative Reference Rates Committee (“ARRC”), a U.S.-based group convened by the Board of Governors of the Federal Reserve System and the Federal Reserve Bank of New York, was formed. Financial regulators in the UK, the European Union (the “EU”), Japan and Switzerland also formed working groups with the aim of recommending alternatives to LIBOR denominated in their local currencies. On July 22, 2021, the ARRC formally recommended SOFR as its preferred alternative rate for LIBOR. SOFR is a measure of the cost of borrowing cash overnight, collateralized by U.S. Treasury securities, and is based on directly observable U.S. Treasury-backed repurchase transactions. Although SOFR appears to be the preferred replacement rate for U.S. dollar LIBOR, it is unclear if other benchmarks may emerge or if other rates will be adopted outside the U.S. The Bank of England’s current nominated replacement for sterling LIBOR is the Sterling Overnight Interbank Average Rate (“SONIA”). Given the inherent differences between LIBOR and SOFR, or any other alternative benchmark rate that may be established, including SONIA, there remains uncertainty regarding the future utilization of LIBOR and the nature of any replacement rate. In any event, LIBOR is likely to perform differently than in the past and, ultimately, cease to exist as a global benchmark going forward. Until an alternative benchmark rate(s) becomes generally accepted and regularly implemented in the market, the uncertainty as to the future of LIBOR, its eventual phase-out, The discontinuance of LIBOR may require the Fund to renegotiate credit agreements entered into prior to the discontinuation of LIBOR and extending beyond the discontinuance with the Fund’s portfolio companies that utilize LIBOR as a factor in determining the interest rate, in order to replace LIBOR with the new standard that is established, which may have an adverse effect on the Fund’s ability to receive attractive returns. Depending on several factors, including those set forth above, and the related costs of negotiating and documenting necessary changes to documentation, the Fund’s business, financial condition and results of operations could be materially adversely impacted by the market transition or reform of certain reference rates and benchmarks. Other factors include the pace of the transition to replacement or reformed rates, the specific terms and parameters for and market acceptance of any alternative reference rates, prices and liquidity of trading markets for products based on alternative reference rates, and the Fund’s ability to transition and develop appropriate systems and analytics for one or more alternative reference rates. The IRS has issued regulations regarding the tax consequences of the transition from LIBOR or another interbank offered rate (“IBOR”) to a new reference rate in debt instruments and non-debt</t>
        </is>
      </c>
      <c r="D119" s="4" t="inlineStr">
        <is>
          <t xml:space="preserve"> </t>
        </is>
      </c>
    </row>
    <row r="120">
      <c r="A120" s="4" t="inlineStr">
        <is>
          <t>Limited Amortization Requirements [Member]</t>
        </is>
      </c>
      <c r="C120" s="4" t="inlineStr">
        <is>
          <t xml:space="preserve"> </t>
        </is>
      </c>
      <c r="D120" s="4" t="inlineStr">
        <is>
          <t xml:space="preserve"> </t>
        </is>
      </c>
    </row>
    <row r="121">
      <c r="A121" s="3" t="inlineStr">
        <is>
          <t>General Description of Registrant [Abstract]</t>
        </is>
      </c>
      <c r="C121" s="4" t="inlineStr">
        <is>
          <t xml:space="preserve"> </t>
        </is>
      </c>
      <c r="D121" s="4" t="inlineStr">
        <is>
          <t xml:space="preserve"> </t>
        </is>
      </c>
    </row>
    <row r="122">
      <c r="A122" s="4" t="inlineStr">
        <is>
          <t>Risk [Text Block]</t>
        </is>
      </c>
      <c r="C122" s="4" t="inlineStr">
        <is>
          <t>Limited Amortization Requirements.</t>
        </is>
      </c>
      <c r="D122" s="4" t="inlineStr">
        <is>
          <t xml:space="preserve"> </t>
        </is>
      </c>
    </row>
    <row r="123">
      <c r="A123" s="4" t="inlineStr">
        <is>
          <t>Securities on a When-Issued or Forward Commitment Basis [Member]</t>
        </is>
      </c>
      <c r="C123" s="4" t="inlineStr">
        <is>
          <t xml:space="preserve"> </t>
        </is>
      </c>
      <c r="D123" s="4" t="inlineStr">
        <is>
          <t xml:space="preserve"> </t>
        </is>
      </c>
    </row>
    <row r="124">
      <c r="A124" s="3" t="inlineStr">
        <is>
          <t>General Description of Registrant [Abstract]</t>
        </is>
      </c>
      <c r="C124" s="4" t="inlineStr">
        <is>
          <t xml:space="preserve"> </t>
        </is>
      </c>
      <c r="D124" s="4" t="inlineStr">
        <is>
          <t xml:space="preserve"> </t>
        </is>
      </c>
    </row>
    <row r="125">
      <c r="A125" s="4" t="inlineStr">
        <is>
          <t>Risk [Text Block]</t>
        </is>
      </c>
      <c r="C125" s="4" t="inlineStr">
        <is>
          <t>Securities on a When-Issued or Forward Commitment Basis. non-delivery</t>
        </is>
      </c>
      <c r="D125" s="4" t="inlineStr">
        <is>
          <t xml:space="preserve"> </t>
        </is>
      </c>
    </row>
    <row r="126">
      <c r="A126" s="4" t="inlineStr">
        <is>
          <t>Prepayments Risk [Member]</t>
        </is>
      </c>
      <c r="C126" s="4" t="inlineStr">
        <is>
          <t xml:space="preserve"> </t>
        </is>
      </c>
      <c r="D126" s="4" t="inlineStr">
        <is>
          <t xml:space="preserve"> </t>
        </is>
      </c>
    </row>
    <row r="127">
      <c r="A127" s="3" t="inlineStr">
        <is>
          <t>General Description of Registrant [Abstract]</t>
        </is>
      </c>
      <c r="C127" s="4" t="inlineStr">
        <is>
          <t xml:space="preserve"> </t>
        </is>
      </c>
      <c r="D127" s="4" t="inlineStr">
        <is>
          <t xml:space="preserve"> </t>
        </is>
      </c>
    </row>
    <row r="128">
      <c r="A128" s="4" t="inlineStr">
        <is>
          <t>Risk [Text Block]</t>
        </is>
      </c>
      <c r="C128" s="4" t="inlineStr">
        <is>
          <t>Prepayment Risk.</t>
        </is>
      </c>
      <c r="D128" s="4" t="inlineStr">
        <is>
          <t xml:space="preserve"> </t>
        </is>
      </c>
    </row>
    <row r="129">
      <c r="A129" s="4" t="inlineStr">
        <is>
          <t>Credit Markets Risk [Member]</t>
        </is>
      </c>
      <c r="C129" s="4" t="inlineStr">
        <is>
          <t xml:space="preserve"> </t>
        </is>
      </c>
      <c r="D129" s="4" t="inlineStr">
        <is>
          <t xml:space="preserve"> </t>
        </is>
      </c>
    </row>
    <row r="130">
      <c r="A130" s="3" t="inlineStr">
        <is>
          <t>General Description of Registrant [Abstract]</t>
        </is>
      </c>
      <c r="C130" s="4" t="inlineStr">
        <is>
          <t xml:space="preserve"> </t>
        </is>
      </c>
      <c r="D130" s="4" t="inlineStr">
        <is>
          <t xml:space="preserve"> </t>
        </is>
      </c>
    </row>
    <row r="131">
      <c r="A131" s="4" t="inlineStr">
        <is>
          <t>Risk [Text Block]</t>
        </is>
      </c>
      <c r="C131" s="4" t="inlineStr">
        <is>
          <t xml:space="preserve">Credit Markets Risk. conditions in recent years that have adversely affected the performance and market value of many securities and financial instruments. There can be no assurance that the Fund will not suffer material adverse effects from broad and rapid changes in market conditions in the future. Among other things, the level of investment opportunities may decline from the Adviser’s current expectations. As a result, fewer investment opportunities may be available to the Fund, although if credit markets remain constrained, the Fund may have the opportunity to take larger positions in potential transactions. One possible consequence is that the Fund may take a larger than anticipated period to invest capital, as a result of which, at least for some period of time, the Fund may be relatively concentrated in a limited number of investments. Consequently, during this period, the returns realized by the Shareholders may be substantially adversely affected by the unfavorable performance of a small number of these investments. Furthermore, market conditions may unfavorably impact the Fund’s ability to secure leverage on terms as favorable as more established borrowers in the market, or to obtain any leverage on commercially feasible terms. To the extent the Fund is able to secure financing for investments, increases in interest rates or in the risk spread demanded by financing sources would make the partial financing of investments with indebtedness more expensive and could limit the Fund’s ability to structure and consummate its investments. Although the Adviser believes that the continued unfolding of the credit cycle will result in attractive investment opportunities, it may not be able to time its investments correctly, which could result in further depreciation in values. Furthermore, market conditions could deteriorate further and the Fund may be limited in its ability to realize investments already made by the Fund due to difficulties in buyers’ ability to obtain financing on favorable terms, or to secure financing at all. </t>
        </is>
      </c>
      <c r="D131" s="4" t="inlineStr">
        <is>
          <t xml:space="preserve"> </t>
        </is>
      </c>
    </row>
    <row r="132">
      <c r="A132" s="4" t="inlineStr">
        <is>
          <t>Investments in Restructurings [Member]</t>
        </is>
      </c>
      <c r="C132" s="4" t="inlineStr">
        <is>
          <t xml:space="preserve"> </t>
        </is>
      </c>
      <c r="D132" s="4" t="inlineStr">
        <is>
          <t xml:space="preserve"> </t>
        </is>
      </c>
    </row>
    <row r="133">
      <c r="A133" s="3" t="inlineStr">
        <is>
          <t>General Description of Registrant [Abstract]</t>
        </is>
      </c>
      <c r="C133" s="4" t="inlineStr">
        <is>
          <t xml:space="preserve"> </t>
        </is>
      </c>
      <c r="D133" s="4" t="inlineStr">
        <is>
          <t xml:space="preserve"> </t>
        </is>
      </c>
    </row>
    <row r="134">
      <c r="A134" s="4" t="inlineStr">
        <is>
          <t>Risk [Text Block]</t>
        </is>
      </c>
      <c r="C134" s="4" t="inlineStr">
        <is>
          <t>Investments in Restructurings. When a company seeks relief under the U.S. Bankruptcy Code (or has a petition filed against it), an automatic stay prevents all entities, including creditors, from foreclosing or taking other actions to enforce claims, perfect liens or reach collateral securing such claims. Creditors who have claims against the company prior to the date of the bankruptcy filing must petition the court to permit them to take any action to protect or enforce their claims or their rights in any collateral. Such creditors may be prohibited from doing so if the court concludes that the value of the property in which the creditor has an interest will be “adequately protected” during the proceedings. If the Bankruptcy Court’s assessment of adequate protection is inaccurate, a creditor’s collateral may be wasted without the creditor being afforded the opportunity to preserve it. Thus, even if the Fund holds a secured claim, it may be prevented from collecting the liquidation value of the collateral securing its debt, unless relief from the automatic stay is granted by the court. Bankruptcy proceedings are inherently litigious, time consuming, highly complex and driven extensively by facts and circumstances, which can result in challenges in predicting outcomes. The equitable power of bankruptcy judges also can result in uncertainty as to the ultimate resolution of claims. Security interests held by creditors are closely scrutinized and frequently challenged in bankruptcy proceedings and may be invalidated for a variety of reasons. For example, security interests may be set aside because, as a technical matter, they have not been perfected properly under the Uniform Commercial Code or other applicable law. If a security interest is invalidated, the secured creditor loses the value of the collateral and because loss of the secured status causes the claim to be treated as an unsecured claim, the holder of such claim will almost certainly experience a significant loss of its investment. There can be no assurance that the security interests securing the Fund’s claims will not be challenged vigorously and found defective in some respect, or that the Fund will be able to prevail against the challenge. Moreover, debt may be disallowed or subordinated to the claims of other creditors if the creditor is found guilty of certain inequitable conduct resulting in harm to other parties with respect to the affairs of a company filing for protection from creditors under the U.S. Bankruptcy Code. Creditors’ claims may be treated as equity if they are deemed to be contributions to capital, or if a creditor attempts to control the outcome of the business affairs of a company prior to its filing under the U.S. Bankruptcy Code. Serving on an official or unofficial creditors’ committee, for example, increases the possibility that the Fund will be deemed an “insider” or a “fiduciary” of an issuer it has so assisted and may increase the possibility that the Bankruptcy Court would invoke the doctrine of “equitable subordination” with respect to any claim or equity interest held by the Fund in such issuer and subordinate any such claim or equity interest in whole or in part to other claims or equity interests in such issuer. Claims of equitable subordination may also arise outside of the context of the Fund’s committee activities. If a creditor is found to have interfered with a company’s affairs to the detriment of other creditors or shareholders, the creditor may be held liable for damages to injured parties. While the Fund will attempt to avoid taking the types of action that would lead to equitable subordination or creditor liability, there can be no assurance that such claims will not be asserted or that the Fund will be able to successfully defend against them. In addition, if representation of a creditors’ committee of an issuer causes the Fund or the Adviser to be deemed an affiliate of such issuer, the securities of such issuer held by the Fund may become restricted securities, which are not freely tradable. While the challenges to liens and debt described above normally occur in a bankruptcy proceeding, the conditions or conduct that would lead to an attack in a bankruptcy proceeding could in certain circumstances result in actions brought by other creditors of the debtor, shareholders of the debtor or even the debtor itself in other state or U.S. federal proceedings, including pursuant to state fraudulent transfer laws. As is the case in a bankruptcy proceeding, there can be no assurance that such claims will not be asserted or that the Fund will be able to defend against them successfully. To the extent the Fund assumes an active role in any legal proceeding involving the debtor, the Fund may be prevented from disposing of securities or instruments issued by the debtor due to the Fund’s possession of material, non-public From time to time, the Fund may invest in or extend loans to companies that have filed for protection under Chapter 11 of the U.S. Bankruptcy Code. These debtor-in-possession such loans are generally less risky than many other types of loans as a result of their seniority in the debtor’s capital structure and because their terms have been approved by a federal bankruptcy court order, it is possible that the debtor’s reorganization efforts may fail and the proceeds of the ensuing liquidation of the DIP lender’s collateral might be insufficient to repay in full the DIP loan. In addition, issuers located in non-U.S. non-U.S. non-U.S.</t>
        </is>
      </c>
      <c r="D134" s="4" t="inlineStr">
        <is>
          <t xml:space="preserve"> </t>
        </is>
      </c>
    </row>
    <row r="135">
      <c r="A135" s="4" t="inlineStr">
        <is>
          <t>Non-Performing Investments [Member]</t>
        </is>
      </c>
      <c r="C135" s="4" t="inlineStr">
        <is>
          <t xml:space="preserve"> </t>
        </is>
      </c>
      <c r="D135" s="4" t="inlineStr">
        <is>
          <t xml:space="preserve"> </t>
        </is>
      </c>
    </row>
    <row r="136">
      <c r="A136" s="3" t="inlineStr">
        <is>
          <t>General Description of Registrant [Abstract]</t>
        </is>
      </c>
      <c r="C136" s="4" t="inlineStr">
        <is>
          <t xml:space="preserve"> </t>
        </is>
      </c>
      <c r="D136" s="4" t="inlineStr">
        <is>
          <t xml:space="preserve"> </t>
        </is>
      </c>
    </row>
    <row r="137">
      <c r="A137" s="4" t="inlineStr">
        <is>
          <t>Risk [Text Block]</t>
        </is>
      </c>
      <c r="C137" s="4" t="inlineStr">
        <is>
          <t>Non-Performing “non-performing”</t>
        </is>
      </c>
      <c r="D137" s="4" t="inlineStr">
        <is>
          <t xml:space="preserve"> </t>
        </is>
      </c>
    </row>
    <row r="138">
      <c r="A138" s="4" t="inlineStr">
        <is>
          <t>Exposure to Foreign Markets [Member]</t>
        </is>
      </c>
      <c r="C138" s="4" t="inlineStr">
        <is>
          <t xml:space="preserve"> </t>
        </is>
      </c>
      <c r="D138" s="4" t="inlineStr">
        <is>
          <t xml:space="preserve"> </t>
        </is>
      </c>
    </row>
    <row r="139">
      <c r="A139" s="3" t="inlineStr">
        <is>
          <t>General Description of Registrant [Abstract]</t>
        </is>
      </c>
      <c r="C139" s="4" t="inlineStr">
        <is>
          <t xml:space="preserve"> </t>
        </is>
      </c>
      <c r="D139" s="4" t="inlineStr">
        <is>
          <t xml:space="preserve"> </t>
        </is>
      </c>
    </row>
    <row r="140">
      <c r="A140" s="4" t="inlineStr">
        <is>
          <t>Risk [Text Block]</t>
        </is>
      </c>
      <c r="C140" s="4" t="inlineStr">
        <is>
          <t xml:space="preserve">Exposure to Foreign Markets. Foreign investments involve risks relating to local political, economic, regulatory, or social instability, military action or unrest, or adverse diplomatic developments, and may be affected by actions of foreign governments adverse to the interests of U.S. investors. Such actions may include expropriation or nationalization of assets, confiscatory taxation, restrictions on U.S. investment or on the ability to repatriate assets or convert currency into U.S. dollars, or other government intervention. From time to time, the Adviser and/or its affiliates may determine that, as a result of regulatory requirements that may apply to it and/or its affiliates due to investments in a particular country, investments in the securities of issuers domiciled or listed on trading markets in that country above certain thresholds (which may apply at the account level or in the aggregate across all accounts managed by the Adviser and/or its affiliates) may be impractical or undesirable. In such instances, the Adviser may limit or exclude investment in a particular issuer, and investment flexibility may be restricted. There is no assurance that the Adviser will be able to anticipate these potential events or counter their effects. In addition, the value of securities denominated in foreign currencies and of dividends and interest paid with respect to such securities will fluctuate based on the relative strength of the U.S. dollar. Foreign security trading, settlement and custodial practices (including those involving securities settlement where fund assets may be released prior to receipt of payment) are often less developed than those in U.S. markets and may result in increased investment or valuation risk or substantial delays in the event of a failed trade or the insolvency of, or breach of duty by, a foreign broker-dealer, securities depository, or foreign sub-custodian. Foreign markets may offer less protection to investors than U.S. markets and tend to be less regulated. Foreign issuers are generally not bound by uniform accounting, auditing, and financial reporting requirements and standards of practice comparable to those applicable to U.S. issuers. Adequate public information on foreign issuers may not be available, and it may be difficult to secure dividends and information regarding corporate actions on a timely basis. In general, there is less overall governmental supervision and regulation of securities exchanges, brokers, and listed companies than in the United States. Regulatory enforcement may be influenced by economic or political concerns, and investors may have difficulty enforcing their legal rights in foreign countries. Some foreign securities impose restrictions on transfer within the United States or to U.S. persons. Although securities subject to such transfer restrictions may be marketable abroad, they may be less liquid than foreign securities of the same class that are not subject to such restrictions. The Fund may also invest in sovereign debt instruments. Sovereign debt instruments, which are debt obligations issued or guaranteed by a foreign governmental entity, are subject to the risk that the governmental entity may delay or fail to pay interest or repay principal on debt that it has issued or guaranteed, due to, for example, cash flow problems, insufficient foreign currency reserves, political considerations, relationships with other lenders such as commercial banks, the relative size of the governmental entity’s debt position in relation to the economy or the failure to put in place economic reforms required by the International Monetary Fund or other multilateral agencies. If a governmental entity defaults, it may ask for more time to pay or for further loans, or it may ask for forgiveness of interest or principal on its existing debt. Furthermore, a governmental entity may be unwilling to renegotiate the terms of its sovereign debt. There may be no established legal process for a U.S. bondholder (such as the Fund) to enforce its rights against a governmental entity that does not fulfill its obligations, nor are there bankruptcy proceedings through which all or part of the sovereign debt that a governmental entity has not repaid may be collected. The risks of foreign investing may be magnified for investments in emerging markets. Security prices in emerging markets can be significantly more volatile than those in more developed markets, reflecting the greater uncertainties of investing in less established markets and economies. In particular, countries with emerging markets may have relatively unstable governments, may present the risks of nationalization of businesses, restrictions on foreign ownership and prohibitions on the repatriation of assets, and may have less protection of property rights than more developed countries. The economies of countries with emerging markets may be based on only a few industries, may be highly vulnerable to changes in local or global trade conditions, and may suffer from extreme and volatile debt burdens or inflation rates. Local securities markets may trade a small number of securities and may be unable to respond effectively to increases in trading volume, potentially making prompt liquidation of holdings difficult or impossible at times. </t>
        </is>
      </c>
      <c r="D140" s="4" t="inlineStr">
        <is>
          <t xml:space="preserve"> </t>
        </is>
      </c>
    </row>
    <row r="141">
      <c r="A141" s="4" t="inlineStr">
        <is>
          <t>Foreign Currency Risks [Member]</t>
        </is>
      </c>
      <c r="C141" s="4" t="inlineStr">
        <is>
          <t xml:space="preserve"> </t>
        </is>
      </c>
      <c r="D141" s="4" t="inlineStr">
        <is>
          <t xml:space="preserve"> </t>
        </is>
      </c>
    </row>
    <row r="142">
      <c r="A142" s="3" t="inlineStr">
        <is>
          <t>General Description of Registrant [Abstract]</t>
        </is>
      </c>
      <c r="C142" s="4" t="inlineStr">
        <is>
          <t xml:space="preserve"> </t>
        </is>
      </c>
      <c r="D142" s="4" t="inlineStr">
        <is>
          <t xml:space="preserve"> </t>
        </is>
      </c>
    </row>
    <row r="143">
      <c r="A143" s="4" t="inlineStr">
        <is>
          <t>Risk [Text Block]</t>
        </is>
      </c>
      <c r="C143" s="4" t="inlineStr">
        <is>
          <t>Foreign Currency Risks. non-U.S.</t>
        </is>
      </c>
      <c r="D143" s="4" t="inlineStr">
        <is>
          <t xml:space="preserve"> </t>
        </is>
      </c>
    </row>
    <row r="144">
      <c r="A144" s="4" t="inlineStr">
        <is>
          <t>Hedging Risk [Member]</t>
        </is>
      </c>
      <c r="C144" s="4" t="inlineStr">
        <is>
          <t xml:space="preserve"> </t>
        </is>
      </c>
      <c r="D144" s="4" t="inlineStr">
        <is>
          <t xml:space="preserve"> </t>
        </is>
      </c>
    </row>
    <row r="145">
      <c r="A145" s="3" t="inlineStr">
        <is>
          <t>General Description of Registrant [Abstract]</t>
        </is>
      </c>
      <c r="C145" s="4" t="inlineStr">
        <is>
          <t xml:space="preserve"> </t>
        </is>
      </c>
      <c r="D145" s="4" t="inlineStr">
        <is>
          <t xml:space="preserve"> </t>
        </is>
      </c>
    </row>
    <row r="146">
      <c r="A146" s="4" t="inlineStr">
        <is>
          <t>Risk [Text Block]</t>
        </is>
      </c>
      <c r="C146" s="4" t="inlineStr">
        <is>
          <t>Hedging Risk. as interest rate swaps, caps, collars and floors and, if the Fund were to invest in foreign securities, the Fund could use instruments such as forward contracts or currency options and borrow under a credit facility in currencies selected to minimize the Fund’s foreign currency exposure. In each such case, the Fund generally would seek to hedge against fluctuations of the relative values of the Fund’s portfolio positions from changes in market interest rates or currency exchange rates. Hedging against a decline in the values of the Fund’s portfolio positions would not eliminate the possibility of fluctuations in the values of such positions or prevent losses if the values of the positions declined. However, such hedging could establish other positions designed to gain from those same developments, thereby offsetting the decline in the value of such portfolio positions. Such hedging transactions could also limit the opportunity for gain if the values of the underlying portfolio positions increased. Moreover, it might not be possible to hedge against an exchange rate or interest rate fluctuation that was so generally anticipated that the Fund would not be able to enter into a hedging transaction at an acceptable price. Use of a hedging transaction could involve counterparty credit risk. The success of any hedging transactions the Fund may enter into will depend on the Fund’s ability to correctly predict movements in currencies and interest rates. Therefore, while the Fund may enter into hedging transactions to seek to reduce currency exchange rate and interest rate risks, unanticipated changes in currency exchange rates or interest rates could result in poorer overall investment performance than if the Fund had not engaged in any such hedging transactions. In addition, the degree of correlation between price movements of the instruments used in a hedging strategy and price movements in the portfolio positions being hedged could vary. Moreover, for a variety of reasons, the Fund might not seek to (or be able to) establish a perfect correlation between the hedging instruments and the portfolio holdings being hedged. Any such imperfect correlation could prevent the Fund from achieving the intended hedge and expose the Fund to risk of loss. In addition, it might not be possible to hedge fully or perfectly against currency fluctuations affecting the value of securities denominated in non-U.S.</t>
        </is>
      </c>
      <c r="D146" s="4" t="inlineStr">
        <is>
          <t xml:space="preserve"> </t>
        </is>
      </c>
    </row>
    <row r="147">
      <c r="A147" s="4" t="inlineStr">
        <is>
          <t>Brexit Risk [Member]</t>
        </is>
      </c>
      <c r="C147" s="4" t="inlineStr">
        <is>
          <t xml:space="preserve"> </t>
        </is>
      </c>
      <c r="D147" s="4" t="inlineStr">
        <is>
          <t xml:space="preserve"> </t>
        </is>
      </c>
    </row>
    <row r="148">
      <c r="A148" s="3" t="inlineStr">
        <is>
          <t>General Description of Registrant [Abstract]</t>
        </is>
      </c>
      <c r="C148" s="4" t="inlineStr">
        <is>
          <t xml:space="preserve"> </t>
        </is>
      </c>
      <c r="D148" s="4" t="inlineStr">
        <is>
          <t xml:space="preserve"> </t>
        </is>
      </c>
    </row>
    <row r="149">
      <c r="A149" s="4" t="inlineStr">
        <is>
          <t>Risk [Text Block]</t>
        </is>
      </c>
      <c r="C149" s="4" t="inlineStr">
        <is>
          <t>Brexit Risk. Although the TCA covers many issues such as economic partnership, free trade, law enforcement and judicial co-operation</t>
        </is>
      </c>
      <c r="D149" s="4" t="inlineStr">
        <is>
          <t xml:space="preserve"> </t>
        </is>
      </c>
    </row>
    <row r="150">
      <c r="A150" s="4" t="inlineStr">
        <is>
          <t>Use of Leverage: Risk of Borrowing by the Fund [Member]</t>
        </is>
      </c>
      <c r="C150" s="4" t="inlineStr">
        <is>
          <t xml:space="preserve"> </t>
        </is>
      </c>
      <c r="D150" s="4" t="inlineStr">
        <is>
          <t xml:space="preserve"> </t>
        </is>
      </c>
    </row>
    <row r="151">
      <c r="A151" s="3" t="inlineStr">
        <is>
          <t>General Description of Registrant [Abstract]</t>
        </is>
      </c>
      <c r="C151" s="4" t="inlineStr">
        <is>
          <t xml:space="preserve"> </t>
        </is>
      </c>
      <c r="D151" s="4" t="inlineStr">
        <is>
          <t xml:space="preserve"> </t>
        </is>
      </c>
    </row>
    <row r="152">
      <c r="A152" s="4" t="inlineStr">
        <is>
          <t>Risk [Text Block]</t>
        </is>
      </c>
      <c r="C152" s="4" t="inlineStr">
        <is>
          <t xml:space="preserve">Use of Leverage: Risk of Borrowing by the Fund. Subject to prevailing market conditions, the Fund may add financial leverage if, immediately after such borrowing, it would have asset coverage (as defined in the 1940 Act) of 300% or more (for leverage obtained through debt) or 200% or more (for leverage obtained through preferred stock). For example, if the Fund has $100 in Net Assets, it may utilize leverage through obtaining debt of up to $50, resulting in $150 in total assets (or 300% asset coverage). In addition, if the Fund has $100 in Net Assets, it may issue $100 in preferred shares, resulting in $200 in total assets (or 200% asset coverage). The Fund does not presently intend to obtain leverage through preferred stock. The Fund may use leverage opportunistically and may choose to increase or decrease its leverage, or use different types or combinations of leveraging instruments, at any time based on the Fund’s assessment of market conditions and the investment environment. Under current SEC requirements, the Fund may elect to treat borrowings, reverse repurchase agreements, the leverage potentially incurred in securities lending and short selling, together with any other senior securities representing indebtedness, by requiring asset coverage (as defined in the 1940 Act) immediately after any borrowing of 300% or more. To the extent the Fund “covers” its commitment under these transactions, such instrument will not be considered a “senior security” by the Fund and therefore will not be subject to the 300% asset coverage requirement otherwise applicable to borrowings (or, as the case may be, the 200% asset coverage requirement applicable to preferred shares). In the event that the Fund elects not to treat reverse repurchase agreements and similar financing transactions in the same manner of indebtedness, it must treat them as derivatives as discussed below. The Adviser expects that the Fund’s borrowings may ultimately be secured with a security interest in investments. In times of adverse market conditions, the Fund may be required to post additional collateral which could affect the Fund’s liquidity. Subject to certain exceptions, the Fund is required to trade derivatives and other transactions that create future payment or delivery obligations (except reverse repurchase agreements and similar financing transactions if the Fund has elected to treat them as borrowings) subject to a limit on notional derivatives exposure as a limited derivatives user or subject to a value-at-risk Leverage creates several major types of risks for Shareholders, including: (i) the likelihood of greater volatility of NAV of Shares, and of the investment return to Shareholders, than a comparable portfolio without leverage; (ii) the possibility either that Share distributions will fall if the interest and other costs of leverage rise, or that distributions paid on Shares will fluctuate because such costs vary over time; (iii) the effects of leverage in a declining market or a rising interest rate environment, as leverage is likely to cause a greater decline in the NAV of the Shares than if the Fund were not leveraged; (iv) to the extent that Fund revenues are required to meet principal payments or preferred share dividends, Shareholders may be allocated income (and therefore tax liability) in excess of cash distributed; and (v) in certain circumstances, the Fund may be required to dispose of investments at a loss or otherwise on unattractive terms in order to service its debt obligations or meet its debt covenants. In addition, in connection with one or more credit facilities entered into by the Fund and any preferred shares, distributions to Shareholders may be subordinated to payments required in connection with any indebtedness contemplated thereby. There can be no assurance that the Fund will have sufficient cash flow to meet its debt service obligations. As a result, the Fund’s exposure to foreclosure and other losses may be increased due to the illiquidity of its investments. In addition, the Fund may need to refinance any outstanding debt as it matures. There is a risk that the Fund may not be able to refinance existing debt or that the terms of any refinancing may not be as favorable as the terms of the existing loan agreements. If prevailing interest rates or other factors at the time of refinancing result in higher interest rates upon refinancing, then the interest expense relating to that refinanced indebtedness would increase. These risks could adversely affect the Fund’s financial condition, cash flows and the return on its investments. Without limiting the generality of the foregoing, the Fund expects to enter into an asset-backed credit facility. With respect to any asset-backed facility entered into by the Fund (or an affiliate thereof), a decrease in the market value of the Fund’s investments (due to market conditions, the fair valuation of the Fund’s investments or otherwise) would increase the effective amount of leverage and could result in the possibility of a violation of certain financial covenants pursuant to which the Fund must either repay the borrowed funds to the lender. Liquidation of the Fund’s investments at an inopportune time in order to satisfy such financial covenants could adversely impact the performance of the Fund and could, if the value of its investments had declined significantly, cause the Fund to lose all or a substantial amount of its capital. In the event of a sudden, precipitous drop in the value of the Fund’s assets, the Fund might not be able to dispose of assets quickly enough to pay off its debt resulting in a foreclosure or other total loss of some or all of the pledged assets. Fund-level debt facilities typically include other covenants such as, but not limited to, covenants against the Fund incurring or being in default under other recourse debt, including certain Fund guarantees of asset level debt, which, if triggered could cause adverse consequences to the Fund if it is unable to cure or otherwise mitigate such breach. </t>
        </is>
      </c>
      <c r="D152" s="4" t="inlineStr">
        <is>
          <t xml:space="preserve"> </t>
        </is>
      </c>
    </row>
    <row r="153">
      <c r="A153" s="4" t="inlineStr">
        <is>
          <t>Investments in Zero Coupon Bonds [Member]</t>
        </is>
      </c>
      <c r="C153" s="4" t="inlineStr">
        <is>
          <t xml:space="preserve"> </t>
        </is>
      </c>
      <c r="D153" s="4" t="inlineStr">
        <is>
          <t xml:space="preserve"> </t>
        </is>
      </c>
    </row>
    <row r="154">
      <c r="A154" s="3" t="inlineStr">
        <is>
          <t>General Description of Registrant [Abstract]</t>
        </is>
      </c>
      <c r="C154" s="4" t="inlineStr">
        <is>
          <t xml:space="preserve"> </t>
        </is>
      </c>
      <c r="D154" s="4" t="inlineStr">
        <is>
          <t xml:space="preserve"> </t>
        </is>
      </c>
    </row>
    <row r="155">
      <c r="A155" s="4" t="inlineStr">
        <is>
          <t>Risk [Text Block]</t>
        </is>
      </c>
      <c r="C155" s="4" t="inlineStr">
        <is>
          <t xml:space="preserve">Investments in Zero Coupon Bonds. </t>
        </is>
      </c>
      <c r="D155" s="4" t="inlineStr">
        <is>
          <t xml:space="preserve"> </t>
        </is>
      </c>
    </row>
    <row r="156">
      <c r="A156" s="4" t="inlineStr">
        <is>
          <t>Equity Investments [Member]</t>
        </is>
      </c>
      <c r="C156" s="4" t="inlineStr">
        <is>
          <t xml:space="preserve"> </t>
        </is>
      </c>
      <c r="D156" s="4" t="inlineStr">
        <is>
          <t xml:space="preserve"> </t>
        </is>
      </c>
    </row>
    <row r="157">
      <c r="A157" s="3" t="inlineStr">
        <is>
          <t>General Description of Registrant [Abstract]</t>
        </is>
      </c>
      <c r="C157" s="4" t="inlineStr">
        <is>
          <t xml:space="preserve"> </t>
        </is>
      </c>
      <c r="D157" s="4" t="inlineStr">
        <is>
          <t xml:space="preserve"> </t>
        </is>
      </c>
    </row>
    <row r="158">
      <c r="A158" s="4" t="inlineStr">
        <is>
          <t>Risk [Text Block]</t>
        </is>
      </c>
      <c r="C158" s="4" t="inlineStr">
        <is>
          <t>Equity Investments.</t>
        </is>
      </c>
      <c r="D158" s="4" t="inlineStr">
        <is>
          <t xml:space="preserve"> </t>
        </is>
      </c>
    </row>
    <row r="159">
      <c r="A159" s="4" t="inlineStr">
        <is>
          <t>Investments in Publicly Traded Companies [Member]</t>
        </is>
      </c>
      <c r="C159" s="4" t="inlineStr">
        <is>
          <t xml:space="preserve"> </t>
        </is>
      </c>
      <c r="D159" s="4" t="inlineStr">
        <is>
          <t xml:space="preserve"> </t>
        </is>
      </c>
    </row>
    <row r="160">
      <c r="A160" s="3" t="inlineStr">
        <is>
          <t>General Description of Registrant [Abstract]</t>
        </is>
      </c>
      <c r="C160" s="4" t="inlineStr">
        <is>
          <t xml:space="preserve"> </t>
        </is>
      </c>
      <c r="D160" s="4" t="inlineStr">
        <is>
          <t xml:space="preserve"> </t>
        </is>
      </c>
    </row>
    <row r="161">
      <c r="A161" s="4" t="inlineStr">
        <is>
          <t>Risk [Text Block]</t>
        </is>
      </c>
      <c r="C161" s="4" t="inlineStr">
        <is>
          <t>Investments in Publicly Traded Companies. non-public</t>
        </is>
      </c>
      <c r="D161" s="4" t="inlineStr">
        <is>
          <t xml:space="preserve"> </t>
        </is>
      </c>
    </row>
    <row r="162">
      <c r="A162" s="4" t="inlineStr">
        <is>
          <t>Other Investment Companies Risk [Member]</t>
        </is>
      </c>
      <c r="C162" s="4" t="inlineStr">
        <is>
          <t xml:space="preserve"> </t>
        </is>
      </c>
      <c r="D162" s="4" t="inlineStr">
        <is>
          <t xml:space="preserve"> </t>
        </is>
      </c>
    </row>
    <row r="163">
      <c r="A163" s="3" t="inlineStr">
        <is>
          <t>General Description of Registrant [Abstract]</t>
        </is>
      </c>
      <c r="C163" s="4" t="inlineStr">
        <is>
          <t xml:space="preserve"> </t>
        </is>
      </c>
      <c r="D163" s="4" t="inlineStr">
        <is>
          <t xml:space="preserve"> </t>
        </is>
      </c>
    </row>
    <row r="164">
      <c r="A164" s="4" t="inlineStr">
        <is>
          <t>Risk [Text Block]</t>
        </is>
      </c>
      <c r="C164" s="4" t="inlineStr">
        <is>
          <t>Other Investment Companies Risk. closed-end Private Credit Fund is also advised by FDS and makes investments consistent with the Fund’s direct lending strategies. With respect to listed closed-end</t>
        </is>
      </c>
      <c r="D164" s="4" t="inlineStr">
        <is>
          <t xml:space="preserve"> </t>
        </is>
      </c>
    </row>
    <row r="165">
      <c r="A165" s="4" t="inlineStr">
        <is>
          <t>Non-U.S. Securities [Member]</t>
        </is>
      </c>
      <c r="C165" s="4" t="inlineStr">
        <is>
          <t xml:space="preserve"> </t>
        </is>
      </c>
      <c r="D165" s="4" t="inlineStr">
        <is>
          <t xml:space="preserve"> </t>
        </is>
      </c>
    </row>
    <row r="166">
      <c r="A166" s="3" t="inlineStr">
        <is>
          <t>General Description of Registrant [Abstract]</t>
        </is>
      </c>
      <c r="C166" s="4" t="inlineStr">
        <is>
          <t xml:space="preserve"> </t>
        </is>
      </c>
      <c r="D166" s="4" t="inlineStr">
        <is>
          <t xml:space="preserve"> </t>
        </is>
      </c>
    </row>
    <row r="167">
      <c r="A167" s="4" t="inlineStr">
        <is>
          <t>Risk [Text Block]</t>
        </is>
      </c>
      <c r="C167" s="4" t="inlineStr">
        <is>
          <t>Non-U.S. non-U.S. non-U.S. non-U.S. Investments in non-U.S. Non-U.S. non-U.S. Securities of non-U.S. Repatriation of investment income, capital and the proceeds of sales by foreign investors may require governmental registration and/or approval. The Fund could be adversely affected by delays in or a refusal to grant any required governmental registration or approval for such repatriation or by withholding taxes imposed by the government of an emerging country. Taxation of dividends, interest and capital gains received by non-residents</t>
        </is>
      </c>
      <c r="D167" s="4" t="inlineStr">
        <is>
          <t xml:space="preserve"> </t>
        </is>
      </c>
    </row>
    <row r="168">
      <c r="A168" s="4" t="inlineStr">
        <is>
          <t>Stripped Securities [Member]</t>
        </is>
      </c>
      <c r="C168" s="4" t="inlineStr">
        <is>
          <t xml:space="preserve"> </t>
        </is>
      </c>
      <c r="D168" s="4" t="inlineStr">
        <is>
          <t xml:space="preserve"> </t>
        </is>
      </c>
    </row>
    <row r="169">
      <c r="A169" s="3" t="inlineStr">
        <is>
          <t>General Description of Registrant [Abstract]</t>
        </is>
      </c>
      <c r="C169" s="4" t="inlineStr">
        <is>
          <t xml:space="preserve"> </t>
        </is>
      </c>
      <c r="D169" s="4" t="inlineStr">
        <is>
          <t xml:space="preserve"> </t>
        </is>
      </c>
    </row>
    <row r="170">
      <c r="A170" s="4" t="inlineStr">
        <is>
          <t>Risk [Text Block]</t>
        </is>
      </c>
      <c r="C170" s="4" t="inlineStr">
        <is>
          <t xml:space="preserve">Stripped Securities. </t>
        </is>
      </c>
      <c r="D170" s="4" t="inlineStr">
        <is>
          <t xml:space="preserve"> </t>
        </is>
      </c>
    </row>
    <row r="171">
      <c r="A171" s="4" t="inlineStr">
        <is>
          <t>Change of Law Risk [Member]</t>
        </is>
      </c>
      <c r="C171" s="4" t="inlineStr">
        <is>
          <t xml:space="preserve"> </t>
        </is>
      </c>
      <c r="D171" s="4" t="inlineStr">
        <is>
          <t xml:space="preserve"> </t>
        </is>
      </c>
    </row>
    <row r="172">
      <c r="A172" s="3" t="inlineStr">
        <is>
          <t>General Description of Registrant [Abstract]</t>
        </is>
      </c>
      <c r="C172" s="4" t="inlineStr">
        <is>
          <t xml:space="preserve"> </t>
        </is>
      </c>
      <c r="D172" s="4" t="inlineStr">
        <is>
          <t xml:space="preserve"> </t>
        </is>
      </c>
    </row>
    <row r="173">
      <c r="A173" s="4" t="inlineStr">
        <is>
          <t>Risk [Text Block]</t>
        </is>
      </c>
      <c r="C173" s="4" t="inlineStr">
        <is>
          <t>Change of Law Risk.</t>
        </is>
      </c>
      <c r="D173" s="4" t="inlineStr">
        <is>
          <t xml:space="preserve"> </t>
        </is>
      </c>
    </row>
    <row r="174">
      <c r="A174" s="4" t="inlineStr">
        <is>
          <t>Force Majeure Risk [Member]</t>
        </is>
      </c>
      <c r="C174" s="4" t="inlineStr">
        <is>
          <t xml:space="preserve"> </t>
        </is>
      </c>
      <c r="D174" s="4" t="inlineStr">
        <is>
          <t xml:space="preserve"> </t>
        </is>
      </c>
    </row>
    <row r="175">
      <c r="A175" s="3" t="inlineStr">
        <is>
          <t>General Description of Registrant [Abstract]</t>
        </is>
      </c>
      <c r="C175" s="4" t="inlineStr">
        <is>
          <t xml:space="preserve"> </t>
        </is>
      </c>
      <c r="D175" s="4" t="inlineStr">
        <is>
          <t xml:space="preserve"> </t>
        </is>
      </c>
    </row>
    <row r="176">
      <c r="A176" s="4" t="inlineStr">
        <is>
          <t>Risk [Text Block]</t>
        </is>
      </c>
      <c r="C176" s="4" t="inlineStr">
        <is>
          <t>Force Majeure Risk. i.e.</t>
        </is>
      </c>
      <c r="D176" s="4" t="inlineStr">
        <is>
          <t xml:space="preserve"> </t>
        </is>
      </c>
    </row>
    <row r="177">
      <c r="A177" s="4" t="inlineStr">
        <is>
          <t>Fraudulent Conveyance and Legislative Risks [Member]</t>
        </is>
      </c>
      <c r="C177" s="4" t="inlineStr">
        <is>
          <t xml:space="preserve"> </t>
        </is>
      </c>
      <c r="D177" s="4" t="inlineStr">
        <is>
          <t xml:space="preserve"> </t>
        </is>
      </c>
    </row>
    <row r="178">
      <c r="A178" s="3" t="inlineStr">
        <is>
          <t>General Description of Registrant [Abstract]</t>
        </is>
      </c>
      <c r="C178" s="4" t="inlineStr">
        <is>
          <t xml:space="preserve"> </t>
        </is>
      </c>
      <c r="D178" s="4" t="inlineStr">
        <is>
          <t xml:space="preserve"> </t>
        </is>
      </c>
    </row>
    <row r="179">
      <c r="A179" s="4" t="inlineStr">
        <is>
          <t>Risk [Text Block]</t>
        </is>
      </c>
      <c r="C179" s="4" t="inlineStr">
        <is>
          <t xml:space="preserve">Fraudulent Conveyance and Legislative Risks. </t>
        </is>
      </c>
      <c r="D179" s="4" t="inlineStr">
        <is>
          <t xml:space="preserve"> </t>
        </is>
      </c>
    </row>
    <row r="180">
      <c r="A180" s="4" t="inlineStr">
        <is>
          <t>Derivative Investments [Member]</t>
        </is>
      </c>
      <c r="C180" s="4" t="inlineStr">
        <is>
          <t xml:space="preserve"> </t>
        </is>
      </c>
      <c r="D180" s="4" t="inlineStr">
        <is>
          <t xml:space="preserve"> </t>
        </is>
      </c>
    </row>
    <row r="181">
      <c r="A181" s="3" t="inlineStr">
        <is>
          <t>General Description of Registrant [Abstract]</t>
        </is>
      </c>
      <c r="C181" s="4" t="inlineStr">
        <is>
          <t xml:space="preserve"> </t>
        </is>
      </c>
      <c r="D181" s="4" t="inlineStr">
        <is>
          <t xml:space="preserve"> </t>
        </is>
      </c>
    </row>
    <row r="182">
      <c r="A182" s="4" t="inlineStr">
        <is>
          <t>Risk [Text Block]</t>
        </is>
      </c>
      <c r="C182" s="4" t="inlineStr">
        <is>
          <t>Derivative Investments. transaction is entered into, a relatively small adverse market movement may expose the Fund to the possibility of a loss exceeding the original amount invested. Derivatives may also expose investors to liquidity risk, as there may not be a liquid market within which to close or dispose of outstanding derivatives contracts. All derivative instruments involve risks that are in addition to, and potentially greater than the risks of investing directly in securities and other more traditional assets, including:
• Management Risks.
• Counterparty Risks. over-the-counter marked-to-market.
• Documentation Risks.
• Liquidity Risks. mark-to-market
• Leverage Risks. i.e.
• Tax Uncertainties.
• Other Risks.
requires modeling and judgment, which increases the risk of mispricing or incorrect valuation. The pricing models used may not produce valuations that are consistent with the values the Fund realizes when it closes or sells an OTC derivative. Valuation risk is more pronounced when the Fund enters into OTC derivatives with specialized terms because the market value of those derivatives in some cases is determined in part by reference to similar derivatives with more standardized terms. Incorrect valuations may result in increased cash payment requirements to counterparties, over-and/or under-collateralization, and/or errors in calculation of the Fund’s net asset value. The Fund’s use of derivatives may not be effective or have the desired result. Derivatives involve the risk that changes in their value may not move as expected relative to the value of the assets, rates or indices they are designed to track. The risk may be more pronounced when outstanding notional amounts in the market exceed the amounts of the referenced assets. For example, the Fund’s use of reverse repurchase agreements subjects it to interest costs based on the difference between the sale and repurchase price of the securities involved. Derivatives are also subject to currency and other risks. Moreover, suitable derivatives may not be available in all circumstances. For example, the economic costs of taking some derivatives positions may be prohibitive. In addition, the Adviser may decide not to use derivatives to hedge or otherwise reduce the Fund’s risk exposures, potentially resulting in losses for the Fund. Counterparties to derivatives contracts may have the right to terminate such contracts if the Fund’s net asset value declines below a certain level over a specified period of time. The exercise of such a right by the counterparty could have a material adverse effect on the Fund’s operations. In late October 2020, the SEC adopted Rule 18f-4 18f-4, value-at-risk 18f-4.</t>
        </is>
      </c>
      <c r="D182" s="4" t="inlineStr">
        <is>
          <t xml:space="preserve"> </t>
        </is>
      </c>
    </row>
    <row r="183">
      <c r="A183" s="4" t="inlineStr">
        <is>
          <t>Options and Futures Risk [Member]</t>
        </is>
      </c>
      <c r="C183" s="4" t="inlineStr">
        <is>
          <t xml:space="preserve"> </t>
        </is>
      </c>
      <c r="D183" s="4" t="inlineStr">
        <is>
          <t xml:space="preserve"> </t>
        </is>
      </c>
    </row>
    <row r="184">
      <c r="A184" s="3" t="inlineStr">
        <is>
          <t>General Description of Registrant [Abstract]</t>
        </is>
      </c>
      <c r="C184" s="4" t="inlineStr">
        <is>
          <t xml:space="preserve"> </t>
        </is>
      </c>
      <c r="D184" s="4" t="inlineStr">
        <is>
          <t xml:space="preserve"> </t>
        </is>
      </c>
    </row>
    <row r="185">
      <c r="A185" s="4" t="inlineStr">
        <is>
          <t>Risk [Text Block]</t>
        </is>
      </c>
      <c r="C185" s="4" t="inlineStr">
        <is>
          <t xml:space="preserve">Options and Futures Risk. so-called The Fund may purchase call and put options on specific securities, and may write and sell covered or uncovered call and put options for hedging purposes in pursuing its investment objective. A put option gives the purchaser of the option the right to sell, and obligates the writer to buy, the underlying security at a stated exercise price, typically at any time prior to the expiration of the option. A call option gives the purchaser of the option the right to buy, and obligates the writer to sell, the underlying security at a stated exercise price, typically at any time prior to the expiration of the option. A covered call option is a call option with respect to which the seller of the option owns the underlying security. The sale of a call option exposes the seller during the term of the option to possible loss of opportunity to realize appreciation in the market price of the underlying security or to possible continued holding of a security that might otherwise have been sold to protect against depreciation in the market price of the security. In the sale of a put, losses may be significant and, in the sale of a call, losses can be unlimited. The Fund may close out a position when writing options by purchasing an option on the same security with the same exercise price and expiration date as the option that it has previously written on the security. In such a case, the Fund will realize a profit or loss if the amount paid to purchase an option is less or more than the amount received from the sale of the option. Purchasing a futures contract creates an obligation to take delivery of the specific type of financial instrument at a specific future time at a specific price for contracts that require physical delivery, or net payment for cash-settled contracts. Engaging in transactions in futures contracts involves risk of loss to the Fund. No assurance can be given that a liquid market will exist for any particular futures contract at any particular time. All terms of futures contracts are set forth in the rules of the exchange on which the futures contracts are traded.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periods during the trading day. Futures contract prices could move to the limit for several consecutive trading days with little or no trading, preventing prompt liquidation of futures positions and potentially subjecting the Fund to substantial losses. Successful use of futures also is subject to the Adviser’s ability to predict correctly the direction of movements in the relevant market, and, to the extent the transaction is entered into for hedging purposes, to determine the appropriate correlation between the transaction being hedged and the price movements of the futures contract. Futures contracts may be subject to price swings in daily settlements with exchanges and clearing houses. </t>
        </is>
      </c>
      <c r="D185" s="4" t="inlineStr">
        <is>
          <t xml:space="preserve"> </t>
        </is>
      </c>
    </row>
    <row r="186">
      <c r="A186" s="4" t="inlineStr">
        <is>
          <t>Credit Derivatives [Member]</t>
        </is>
      </c>
      <c r="C186" s="4" t="inlineStr">
        <is>
          <t xml:space="preserve"> </t>
        </is>
      </c>
      <c r="D186" s="4" t="inlineStr">
        <is>
          <t xml:space="preserve"> </t>
        </is>
      </c>
    </row>
    <row r="187">
      <c r="A187" s="3" t="inlineStr">
        <is>
          <t>General Description of Registrant [Abstract]</t>
        </is>
      </c>
      <c r="C187" s="4" t="inlineStr">
        <is>
          <t xml:space="preserve"> </t>
        </is>
      </c>
      <c r="D187" s="4" t="inlineStr">
        <is>
          <t xml:space="preserve"> </t>
        </is>
      </c>
    </row>
    <row r="188">
      <c r="A188" s="4" t="inlineStr">
        <is>
          <t>Risk [Text Block]</t>
        </is>
      </c>
      <c r="C188" s="4" t="inlineStr">
        <is>
          <t xml:space="preserve">Credit Derivatives. The Fund may be either the buyer or seller in these transactions. If the Fund is a buyer of credit protection and no credit event occurs, the Fund may recover nothing. Worse still, if a credit event occurs, the Fund, as a buyer, typically will receive full notional value for a reference obligation that may have little or no value. Buyers of credit derivatives carry the risk of non-performance As a seller of credit protection, the Fund would typically receive a fixed rate of income throughout the term of the contract, which typically is between one month and five years, provided that no credit event occurs. If a credit event occurs, the seller may pay the buyer the full notional value of the reference obligations. Sellers of credit derivatives carry the inherent price, spread and default risks of the underlying instruments. Credit default swaps involve greater risks than if the Fund had invested in the reference obligation directly. In addition to general market risks, credit default swaps are subject to liquidity risk and credit risk. A buyer of credit protection also may lose its investment and recover nothing should no credit event occur. If a credit event were to occur, the value of the reference obligation received by the seller, coupled with the periodic payments previously received, may be less than the full notional value it pays to the buyer, resulting in a loss of value to the Fund. Further, in certain circumstances, the buyer can receive the notional value of a credit default swap only by delivering a physical security to the seller, and is at risk if such deliverable security is unavailable or illiquid. Such a delivery “crunch” is a distinct risk of these investments. The credit derivatives market is a rapidly evolving market. As a result, different participants in the credit derivatives markets may have different practices or interpretations with respect to applicable terms and definitions, and ambiguities concerning such terms or definitions, may be interpreted or resolved in ways that are adverse to the Fund. Additionally, there may be circumstances and market conditions (including the possibility of a large number of buyers of credit default swaps being required to deliver the same physical security in the same time frame) that have not yet been experienced that could have adverse effects on the Fund’s investments. The regulation of derivatives in the United States and other countries is a rapidly changing area of law and is subject to ongoing modification by governmental and judicial action. Accordingly, the impact of this evolving regulatory regime on the Fund is difficult to predict, but it could be substantial and adverse. </t>
        </is>
      </c>
      <c r="D188" s="4" t="inlineStr">
        <is>
          <t xml:space="preserve"> </t>
        </is>
      </c>
    </row>
    <row r="189">
      <c r="A189" s="4" t="inlineStr">
        <is>
          <t>Illiquidity of Fund Investments [Member]</t>
        </is>
      </c>
      <c r="C189" s="4" t="inlineStr">
        <is>
          <t xml:space="preserve"> </t>
        </is>
      </c>
      <c r="D189" s="4" t="inlineStr">
        <is>
          <t xml:space="preserve"> </t>
        </is>
      </c>
    </row>
    <row r="190">
      <c r="A190" s="3" t="inlineStr">
        <is>
          <t>General Description of Registrant [Abstract]</t>
        </is>
      </c>
      <c r="C190" s="4" t="inlineStr">
        <is>
          <t xml:space="preserve"> </t>
        </is>
      </c>
      <c r="D190" s="4" t="inlineStr">
        <is>
          <t xml:space="preserve"> </t>
        </is>
      </c>
    </row>
    <row r="191">
      <c r="A191" s="4" t="inlineStr">
        <is>
          <t>Risk [Text Block]</t>
        </is>
      </c>
      <c r="C191" s="4" t="inlineStr">
        <is>
          <t xml:space="preserve">Illiquidity of Fund Investments. </t>
        </is>
      </c>
      <c r="D191" s="4" t="inlineStr">
        <is>
          <t xml:space="preserve"> </t>
        </is>
      </c>
    </row>
    <row r="192">
      <c r="A192" s="4" t="inlineStr">
        <is>
          <t>Securities Lending Risk [Member]</t>
        </is>
      </c>
      <c r="C192" s="4" t="inlineStr">
        <is>
          <t xml:space="preserve"> </t>
        </is>
      </c>
      <c r="D192" s="4" t="inlineStr">
        <is>
          <t xml:space="preserve"> </t>
        </is>
      </c>
    </row>
    <row r="193">
      <c r="A193" s="3" t="inlineStr">
        <is>
          <t>General Description of Registrant [Abstract]</t>
        </is>
      </c>
      <c r="C193" s="4" t="inlineStr">
        <is>
          <t xml:space="preserve"> </t>
        </is>
      </c>
      <c r="D193" s="4" t="inlineStr">
        <is>
          <t xml:space="preserve"> </t>
        </is>
      </c>
    </row>
    <row r="194">
      <c r="A194" s="4" t="inlineStr">
        <is>
          <t>Risk [Text Block]</t>
        </is>
      </c>
      <c r="C194" s="4" t="inlineStr">
        <is>
          <t>Securities Lending Risk.</t>
        </is>
      </c>
      <c r="D194" s="4" t="inlineStr">
        <is>
          <t xml:space="preserve"> </t>
        </is>
      </c>
    </row>
    <row r="195">
      <c r="A195" s="4" t="inlineStr">
        <is>
          <t>Failure to Make Follow-On Investments [Member]</t>
        </is>
      </c>
      <c r="C195" s="4" t="inlineStr">
        <is>
          <t xml:space="preserve"> </t>
        </is>
      </c>
      <c r="D195" s="4" t="inlineStr">
        <is>
          <t xml:space="preserve"> </t>
        </is>
      </c>
    </row>
    <row r="196">
      <c r="A196" s="3" t="inlineStr">
        <is>
          <t>General Description of Registrant [Abstract]</t>
        </is>
      </c>
      <c r="C196" s="4" t="inlineStr">
        <is>
          <t xml:space="preserve"> </t>
        </is>
      </c>
      <c r="D196" s="4" t="inlineStr">
        <is>
          <t xml:space="preserve"> </t>
        </is>
      </c>
    </row>
    <row r="197">
      <c r="A197" s="4" t="inlineStr">
        <is>
          <t>Risk [Text Block]</t>
        </is>
      </c>
      <c r="C197" s="4" t="inlineStr">
        <is>
          <t>Failure to Make Follow-On “follow-on” follow-on follow-on follow-on follow-on follow-on</t>
        </is>
      </c>
      <c r="D197" s="4" t="inlineStr">
        <is>
          <t xml:space="preserve"> </t>
        </is>
      </c>
    </row>
    <row r="198">
      <c r="A198" s="4" t="inlineStr">
        <is>
          <t>Investment Modification Risk [Member]</t>
        </is>
      </c>
      <c r="C198" s="4" t="inlineStr">
        <is>
          <t xml:space="preserve"> </t>
        </is>
      </c>
      <c r="D198" s="4" t="inlineStr">
        <is>
          <t xml:space="preserve"> </t>
        </is>
      </c>
    </row>
    <row r="199">
      <c r="A199" s="3" t="inlineStr">
        <is>
          <t>General Description of Registrant [Abstract]</t>
        </is>
      </c>
      <c r="C199" s="4" t="inlineStr">
        <is>
          <t xml:space="preserve"> </t>
        </is>
      </c>
      <c r="D199" s="4" t="inlineStr">
        <is>
          <t xml:space="preserve"> </t>
        </is>
      </c>
    </row>
    <row r="200">
      <c r="A200" s="4" t="inlineStr">
        <is>
          <t>Risk [Text Block]</t>
        </is>
      </c>
      <c r="C200" s="4" t="inlineStr">
        <is>
          <t xml:space="preserve">Investment Modification Risk. sufficient number of the other lenders concurred with such modification, amendment or waiver. There can be no assurance that any obligations arising from an investment will maintain the terms and conditions to which the Fund originally agreed. The exercise of remedies may also be subject to the vote of a specified percentage of the lenders thereunder. The Fund may consent to certain amendments, waivers or modifications to an investment requested by obligors or the lead agents for loan syndication agreements. The Fund may extend or defer the maturity, adjust the outstanding balance of any investment, reduce or forgive interest or fees, release material collateral or guarantees, or otherwise amend, modify or waive the terms of any related loan agreement, including the payment terms thereunder. Any amendment, waiver or modification of an investment could adversely impact the Fund’s returns. </t>
        </is>
      </c>
      <c r="D200" s="4" t="inlineStr">
        <is>
          <t xml:space="preserve"> </t>
        </is>
      </c>
    </row>
    <row r="201">
      <c r="A201" s="4" t="inlineStr">
        <is>
          <t>Contingent Liabilities [Member]</t>
        </is>
      </c>
      <c r="C201" s="4" t="inlineStr">
        <is>
          <t xml:space="preserve"> </t>
        </is>
      </c>
      <c r="D201" s="4" t="inlineStr">
        <is>
          <t xml:space="preserve"> </t>
        </is>
      </c>
    </row>
    <row r="202">
      <c r="A202" s="3" t="inlineStr">
        <is>
          <t>General Description of Registrant [Abstract]</t>
        </is>
      </c>
      <c r="C202" s="4" t="inlineStr">
        <is>
          <t xml:space="preserve"> </t>
        </is>
      </c>
      <c r="D202" s="4" t="inlineStr">
        <is>
          <t xml:space="preserve"> </t>
        </is>
      </c>
    </row>
    <row r="203">
      <c r="A203" s="4" t="inlineStr">
        <is>
          <t>Risk [Text Block]</t>
        </is>
      </c>
      <c r="C203" s="4" t="inlineStr">
        <is>
          <t xml:space="preserve">Contingent Liabilities. </t>
        </is>
      </c>
      <c r="D203" s="4" t="inlineStr">
        <is>
          <t xml:space="preserve"> </t>
        </is>
      </c>
    </row>
    <row r="204">
      <c r="A204" s="4" t="inlineStr">
        <is>
          <t>Counterparty Risks [Member]</t>
        </is>
      </c>
      <c r="C204" s="4" t="inlineStr">
        <is>
          <t xml:space="preserve"> </t>
        </is>
      </c>
      <c r="D204" s="4" t="inlineStr">
        <is>
          <t xml:space="preserve"> </t>
        </is>
      </c>
    </row>
    <row r="205">
      <c r="A205" s="3" t="inlineStr">
        <is>
          <t>General Description of Registrant [Abstract]</t>
        </is>
      </c>
      <c r="C205" s="4" t="inlineStr">
        <is>
          <t xml:space="preserve"> </t>
        </is>
      </c>
      <c r="D205" s="4" t="inlineStr">
        <is>
          <t xml:space="preserve"> </t>
        </is>
      </c>
    </row>
    <row r="206">
      <c r="A206" s="4" t="inlineStr">
        <is>
          <t>Risk [Text Block]</t>
        </is>
      </c>
      <c r="C206" s="4" t="inlineStr">
        <is>
          <t>Counterparty Risks.</t>
        </is>
      </c>
      <c r="D206" s="4" t="inlineStr">
        <is>
          <t xml:space="preserve"> </t>
        </is>
      </c>
    </row>
    <row r="207">
      <c r="A207" s="4" t="inlineStr">
        <is>
          <t>Sources of Liquidity or Credit Support [Member]</t>
        </is>
      </c>
      <c r="C207" s="4" t="inlineStr">
        <is>
          <t xml:space="preserve"> </t>
        </is>
      </c>
      <c r="D207" s="4" t="inlineStr">
        <is>
          <t xml:space="preserve"> </t>
        </is>
      </c>
    </row>
    <row r="208">
      <c r="A208" s="3" t="inlineStr">
        <is>
          <t>General Description of Registrant [Abstract]</t>
        </is>
      </c>
      <c r="C208" s="4" t="inlineStr">
        <is>
          <t xml:space="preserve"> </t>
        </is>
      </c>
      <c r="D208" s="4" t="inlineStr">
        <is>
          <t xml:space="preserve"> </t>
        </is>
      </c>
    </row>
    <row r="209">
      <c r="A209" s="4" t="inlineStr">
        <is>
          <t>Risk [Text Block]</t>
        </is>
      </c>
      <c r="C209" s="4" t="inlineStr">
        <is>
          <t xml:space="preserve">Sources of Liquidity or Credit Support. </t>
        </is>
      </c>
      <c r="D209" s="4" t="inlineStr">
        <is>
          <t xml:space="preserve"> </t>
        </is>
      </c>
    </row>
    <row r="210">
      <c r="A210" s="4" t="inlineStr">
        <is>
          <t>Payment-in-Kind ("PIK") Interest Risk [Member]</t>
        </is>
      </c>
      <c r="C210" s="4" t="inlineStr">
        <is>
          <t xml:space="preserve"> </t>
        </is>
      </c>
      <c r="D210" s="4" t="inlineStr">
        <is>
          <t xml:space="preserve"> </t>
        </is>
      </c>
    </row>
    <row r="211">
      <c r="A211" s="3" t="inlineStr">
        <is>
          <t>General Description of Registrant [Abstract]</t>
        </is>
      </c>
      <c r="C211" s="4" t="inlineStr">
        <is>
          <t xml:space="preserve"> </t>
        </is>
      </c>
      <c r="D211" s="4" t="inlineStr">
        <is>
          <t xml:space="preserve"> </t>
        </is>
      </c>
    </row>
    <row r="212">
      <c r="A212" s="4" t="inlineStr">
        <is>
          <t>Risk [Text Block]</t>
        </is>
      </c>
      <c r="C212" s="4" t="inlineStr">
        <is>
          <t>Payment-in-Kind loan-to-value b</t>
        </is>
      </c>
      <c r="D212" s="4" t="inlineStr">
        <is>
          <t xml:space="preserve"> </t>
        </is>
      </c>
    </row>
    <row r="213">
      <c r="A213" s="4" t="inlineStr">
        <is>
          <t>Volatility of Commodity Prices [Member]</t>
        </is>
      </c>
      <c r="C213" s="4" t="inlineStr">
        <is>
          <t xml:space="preserve"> </t>
        </is>
      </c>
      <c r="D213" s="4" t="inlineStr">
        <is>
          <t xml:space="preserve"> </t>
        </is>
      </c>
    </row>
    <row r="214">
      <c r="A214" s="3" t="inlineStr">
        <is>
          <t>General Description of Registrant [Abstract]</t>
        </is>
      </c>
      <c r="C214" s="4" t="inlineStr">
        <is>
          <t xml:space="preserve"> </t>
        </is>
      </c>
      <c r="D214" s="4" t="inlineStr">
        <is>
          <t xml:space="preserve"> </t>
        </is>
      </c>
    </row>
    <row r="215">
      <c r="A215" s="4" t="inlineStr">
        <is>
          <t>Risk [Text Block]</t>
        </is>
      </c>
      <c r="C215" s="4" t="inlineStr">
        <is>
          <t>Volatility of Commodity Prices. profitability of certain conversion activities such as petroleum refining (“crack spread”) and power generation (“spark spread”). Commodity prices have been, and are likely to continue to be, volatile and subject to wide fluctuations in response to any of the following factors: (i) relatively minor changes in the supply of and demand for electricity or such other commodities; (ii) market uncertainty and the condition of various economies (including interest rates, levels of economic activity, the price of securities and the participation by other investors in the financial markets); (iii) political conditions in the United States and other project locations; (iv) the extent of domestic production and importation of oil, natural gas, natural gas liquids, coal or metals in certain relevant markets; (v) the foreign supply of oil, natural gas and metals; (vi) the prices of foreign imports; (vii) the level of consumer demand; (viii) the price and availability of alternative electric generation options; (ix) the price of steel and the outlook for steel production; (x) pandemics, wars, sanctions and weather conditions; (xi) the competitive position of electricity, ethanol/biodiesel, oil, gas or coal as a source of energy as compared with other energy sources; (xii) the industry-wide or local refining, transportation or processing capacity for natural gas or transmission capacity for electric energy; (xiii) the effect of United States and non-U.S.</t>
        </is>
      </c>
      <c r="D215" s="4" t="inlineStr">
        <is>
          <t xml:space="preserve"> </t>
        </is>
      </c>
    </row>
    <row r="216">
      <c r="A216" s="4" t="inlineStr">
        <is>
          <t>Regulatory Approvals [Member]</t>
        </is>
      </c>
      <c r="C216" s="4" t="inlineStr">
        <is>
          <t xml:space="preserve"> </t>
        </is>
      </c>
      <c r="D216" s="4" t="inlineStr">
        <is>
          <t xml:space="preserve"> </t>
        </is>
      </c>
    </row>
    <row r="217">
      <c r="A217" s="3" t="inlineStr">
        <is>
          <t>General Description of Registrant [Abstract]</t>
        </is>
      </c>
      <c r="C217" s="4" t="inlineStr">
        <is>
          <t xml:space="preserve"> </t>
        </is>
      </c>
      <c r="D217" s="4" t="inlineStr">
        <is>
          <t xml:space="preserve"> </t>
        </is>
      </c>
    </row>
    <row r="218">
      <c r="A218" s="4" t="inlineStr">
        <is>
          <t>Risk [Text Block]</t>
        </is>
      </c>
      <c r="C218" s="4" t="inlineStr">
        <is>
          <t>Regulatory Approvals. non-U.S.</t>
        </is>
      </c>
      <c r="D218" s="4" t="inlineStr">
        <is>
          <t xml:space="preserve"> </t>
        </is>
      </c>
    </row>
    <row r="219">
      <c r="A219" s="4" t="inlineStr">
        <is>
          <t>Political and Societal Challenges [Member]</t>
        </is>
      </c>
      <c r="C219" s="4" t="inlineStr">
        <is>
          <t xml:space="preserve"> </t>
        </is>
      </c>
      <c r="D219" s="4" t="inlineStr">
        <is>
          <t xml:space="preserve"> </t>
        </is>
      </c>
    </row>
    <row r="220">
      <c r="A220" s="3" t="inlineStr">
        <is>
          <t>General Description of Registrant [Abstract]</t>
        </is>
      </c>
      <c r="C220" s="4" t="inlineStr">
        <is>
          <t xml:space="preserve"> </t>
        </is>
      </c>
      <c r="D220" s="4" t="inlineStr">
        <is>
          <t xml:space="preserve"> </t>
        </is>
      </c>
    </row>
    <row r="221">
      <c r="A221" s="4" t="inlineStr">
        <is>
          <t>Risk [Text Block]</t>
        </is>
      </c>
      <c r="C221" s="4" t="inlineStr">
        <is>
          <t xml:space="preserve">Political and Societal Challenges. concerns, disturbances to natural habitats for wildlife and adverse aesthetic impacts, including the common “not in my backyard” phenomenon. Concerns regarding some of the techniques used in the extraction of shale gas in order to enhance recovery, such as the use of natural gas hydraulic fracturing (also known as “fracking”) may also arise, which may require governmental permits or approvals and which have recently been the subject of heightened environmental concerns and public opposition in some jurisdictions (as more fully described below). The failure of any portfolio investment to receive, renew or maintain any required permits or approvals or any inability to satisfy any requirement of any permits or approvals may result in increased compliance costs, the need for additional capital expenditures or a suspension of project operations. </t>
        </is>
      </c>
      <c r="D221" s="4" t="inlineStr">
        <is>
          <t xml:space="preserve"> </t>
        </is>
      </c>
    </row>
    <row r="222">
      <c r="A222" s="4" t="inlineStr">
        <is>
          <t>Terrorist Activities [Member]</t>
        </is>
      </c>
      <c r="C222" s="4" t="inlineStr">
        <is>
          <t xml:space="preserve"> </t>
        </is>
      </c>
      <c r="D222" s="4" t="inlineStr">
        <is>
          <t xml:space="preserve"> </t>
        </is>
      </c>
    </row>
    <row r="223">
      <c r="A223" s="3" t="inlineStr">
        <is>
          <t>General Description of Registrant [Abstract]</t>
        </is>
      </c>
      <c r="C223" s="4" t="inlineStr">
        <is>
          <t xml:space="preserve"> </t>
        </is>
      </c>
      <c r="D223" s="4" t="inlineStr">
        <is>
          <t xml:space="preserve"> </t>
        </is>
      </c>
    </row>
    <row r="224">
      <c r="A224" s="4" t="inlineStr">
        <is>
          <t>Risk [Text Block]</t>
        </is>
      </c>
      <c r="C224" s="4" t="inlineStr">
        <is>
          <t>Terrorist Activities.</t>
        </is>
      </c>
      <c r="D224" s="4" t="inlineStr">
        <is>
          <t xml:space="preserve"> </t>
        </is>
      </c>
    </row>
    <row r="225">
      <c r="A225" s="4" t="inlineStr">
        <is>
          <t>Environmental Matters [Member]</t>
        </is>
      </c>
      <c r="C225" s="4" t="inlineStr">
        <is>
          <t xml:space="preserve"> </t>
        </is>
      </c>
      <c r="D225" s="4" t="inlineStr">
        <is>
          <t xml:space="preserve"> </t>
        </is>
      </c>
    </row>
    <row r="226">
      <c r="A226" s="3" t="inlineStr">
        <is>
          <t>General Description of Registrant [Abstract]</t>
        </is>
      </c>
      <c r="C226" s="4" t="inlineStr">
        <is>
          <t xml:space="preserve"> </t>
        </is>
      </c>
      <c r="D226" s="4" t="inlineStr">
        <is>
          <t xml:space="preserve"> </t>
        </is>
      </c>
    </row>
    <row r="227">
      <c r="A227" s="4" t="inlineStr">
        <is>
          <t>Risk [Text Block]</t>
        </is>
      </c>
      <c r="C227" s="4" t="inlineStr">
        <is>
          <t>Environmental Matters.</t>
        </is>
      </c>
      <c r="D227" s="4" t="inlineStr">
        <is>
          <t xml:space="preserve"> </t>
        </is>
      </c>
    </row>
    <row r="228">
      <c r="A228" s="4" t="inlineStr">
        <is>
          <t>Limited Operating History [Member]</t>
        </is>
      </c>
      <c r="C228" s="4" t="inlineStr">
        <is>
          <t xml:space="preserve"> </t>
        </is>
      </c>
      <c r="D228" s="4" t="inlineStr">
        <is>
          <t xml:space="preserve"> </t>
        </is>
      </c>
    </row>
    <row r="229">
      <c r="A229" s="3" t="inlineStr">
        <is>
          <t>General Description of Registrant [Abstract]</t>
        </is>
      </c>
      <c r="C229" s="4" t="inlineStr">
        <is>
          <t xml:space="preserve"> </t>
        </is>
      </c>
      <c r="D229" s="4" t="inlineStr">
        <is>
          <t xml:space="preserve"> </t>
        </is>
      </c>
    </row>
    <row r="230">
      <c r="A230" s="4" t="inlineStr">
        <is>
          <t>Risk [Text Block]</t>
        </is>
      </c>
      <c r="C230" s="4" t="inlineStr">
        <is>
          <t xml:space="preserve">Limited Operating History. The Fund is subject to all of the business risks and uncertainties associated with any new business, including the risk that the Fund will not achieve its investment objective and that the value of investors’ investments could decline substantially or that investors’ investments could become worthless. The Adviser anticipates, based on the amount of proceeds raised in the initial or subsequent closings that it could take some time to invest substantially all of the capital expected to be raised due to market conditions generally and the time necessary to identify, evaluate, structure, negotiate and close suitable investments in private middle market companies. In order to comply with the RIC diversification requirements during the startup period, the Fund may invest proceeds in temporary investments, such as cash, cash equivalents, U.S. government securities and other high-quality debt investments that mature in one year or less from the time of investment, which may earn yields substantially lower than the interest, dividend or other income that the Fund seeks to receive in respect of suitable portfolio investments. The Fund may not be able to pay any significant distributions during this period, and any such distributions may be substantially lower than the distributions expected to be paid when the Fund’s portfolio is fully invested. The Fund will pay a Management Fee to the Adviser throughout this interim period irrespective of the Fund’s performance. If the Management Fee and other expenses exceed the return on the temporary investments, the Fund’s returns could be negatively impacted. </t>
        </is>
      </c>
      <c r="D230" s="4" t="inlineStr">
        <is>
          <t xml:space="preserve"> </t>
        </is>
      </c>
    </row>
    <row r="231">
      <c r="A231" s="4" t="inlineStr">
        <is>
          <t>Lack of Diversification [Member]</t>
        </is>
      </c>
      <c r="C231" s="4" t="inlineStr">
        <is>
          <t xml:space="preserve"> </t>
        </is>
      </c>
      <c r="D231" s="4" t="inlineStr">
        <is>
          <t xml:space="preserve"> </t>
        </is>
      </c>
    </row>
    <row r="232">
      <c r="A232" s="3" t="inlineStr">
        <is>
          <t>General Description of Registrant [Abstract]</t>
        </is>
      </c>
      <c r="C232" s="4" t="inlineStr">
        <is>
          <t xml:space="preserve"> </t>
        </is>
      </c>
      <c r="D232" s="4" t="inlineStr">
        <is>
          <t xml:space="preserve"> </t>
        </is>
      </c>
    </row>
    <row r="233">
      <c r="A233" s="4" t="inlineStr">
        <is>
          <t>Risk [Text Block]</t>
        </is>
      </c>
      <c r="C233" s="4" t="inlineStr">
        <is>
          <t xml:space="preserve">Lack of Diversification. non-diversified non-diversified non-diversified During the period of time in which the Fund is deploying its initial capital, the Fund may make a limited number of investments. In addition, the Fund does not have fixed guidelines for diversification by industry or type of security, and investments may be concentrated in only a few industries or types of securities. Further, if the expected amount of leverage is not obtained or deployed, the Fund may be more concentrated in an investment than originally anticipated. As a result, the Fund’s investments may be concentrated and the poor performance of a single investment may have pronounced negative consequences to the Fund and the aggregate returns realized by the Fund investors. </t>
        </is>
      </c>
      <c r="D233" s="4" t="inlineStr">
        <is>
          <t xml:space="preserve"> </t>
        </is>
      </c>
    </row>
    <row r="234">
      <c r="A234" s="4" t="inlineStr">
        <is>
          <t>Senior Management Personnel of the Adviser [Member]</t>
        </is>
      </c>
      <c r="C234" s="4" t="inlineStr">
        <is>
          <t xml:space="preserve"> </t>
        </is>
      </c>
      <c r="D234" s="4" t="inlineStr">
        <is>
          <t xml:space="preserve"> </t>
        </is>
      </c>
    </row>
    <row r="235">
      <c r="A235" s="3" t="inlineStr">
        <is>
          <t>General Description of Registrant [Abstract]</t>
        </is>
      </c>
      <c r="C235" s="4" t="inlineStr">
        <is>
          <t xml:space="preserve"> </t>
        </is>
      </c>
      <c r="D235" s="4" t="inlineStr">
        <is>
          <t xml:space="preserve"> </t>
        </is>
      </c>
    </row>
    <row r="236">
      <c r="A236" s="4" t="inlineStr">
        <is>
          <t>Risk [Text Block]</t>
        </is>
      </c>
      <c r="C236" s="4" t="inlineStr">
        <is>
          <t xml:space="preserve">Senior Management Personnel of the Adviser. The Fund’s ability to achieve its investment objective depends on the Adviser’s ability to identify, analyze, invest in, finance and monitor companies that meet the Fund’s investment criteria. The Adviser’s capabilities in managing the investment process, providing competent, attentive and efficient services to the Fund, and facilitating access to financing on acceptable terms depend on the employment of investment professionals in an adequate number and of adequate sophistication to match the corresponding flow of transactions. To achieve the Fund’s investment objective, the Adviser may need to hire, train, supervise and manage new investment professionals to participate in the Fund’s investment selection and monitoring process. The Adviser may not be able to find investment professionals in a timely manner or at all. Failure to support the Fund’s investment process could have a material adverse effect on the Fund’s business, financial condition and results of operations. In addition, the Management Contract has termination provisions that allow the parties to terminate the agreements without penalty. The Management Contract may be terminated at any time, without penalty, by the Adviser upon 60 days’ notice to the Fund. If the Management Contract is terminated, it may adversely affect the quality of the Fund’s investment opportunities. In addition, in the event the Management Contract is terminated, it may be difficult for the Fund to replace the Adviser. Furthermore, the termination of the Management Contract may adversely impact the terms of the Fund’s or its subsidiaries’ financing facilities or any financing facility into which the Fund or its subsidiaries may enter in the future, which could have a material adverse effect on the Fund’s business and financial condition. </t>
        </is>
      </c>
      <c r="D236" s="4" t="inlineStr">
        <is>
          <t xml:space="preserve"> </t>
        </is>
      </c>
    </row>
    <row r="237">
      <c r="A237" s="4" t="inlineStr">
        <is>
          <t>Key Personnel Risk [Member]</t>
        </is>
      </c>
      <c r="C237" s="4" t="inlineStr">
        <is>
          <t xml:space="preserve"> </t>
        </is>
      </c>
      <c r="D237" s="4" t="inlineStr">
        <is>
          <t xml:space="preserve"> </t>
        </is>
      </c>
    </row>
    <row r="238">
      <c r="A238" s="3" t="inlineStr">
        <is>
          <t>General Description of Registrant [Abstract]</t>
        </is>
      </c>
      <c r="C238" s="4" t="inlineStr">
        <is>
          <t xml:space="preserve"> </t>
        </is>
      </c>
      <c r="D238" s="4" t="inlineStr">
        <is>
          <t xml:space="preserve"> </t>
        </is>
      </c>
    </row>
    <row r="239">
      <c r="A239" s="4" t="inlineStr">
        <is>
          <t>Risk [Text Block]</t>
        </is>
      </c>
      <c r="C239" s="4" t="inlineStr">
        <is>
          <t>Key Personnel Risk.</t>
        </is>
      </c>
      <c r="D239" s="4" t="inlineStr">
        <is>
          <t xml:space="preserve"> </t>
        </is>
      </c>
    </row>
    <row r="240">
      <c r="A240" s="4" t="inlineStr">
        <is>
          <t>FDS Relationships [Member]</t>
        </is>
      </c>
      <c r="C240" s="4" t="inlineStr">
        <is>
          <t xml:space="preserve"> </t>
        </is>
      </c>
      <c r="D240" s="4" t="inlineStr">
        <is>
          <t xml:space="preserve"> </t>
        </is>
      </c>
    </row>
    <row r="241">
      <c r="A241" s="3" t="inlineStr">
        <is>
          <t>General Description of Registrant [Abstract]</t>
        </is>
      </c>
      <c r="C241" s="4" t="inlineStr">
        <is>
          <t xml:space="preserve"> </t>
        </is>
      </c>
      <c r="D241" s="4" t="inlineStr">
        <is>
          <t xml:space="preserve"> </t>
        </is>
      </c>
    </row>
    <row r="242">
      <c r="A242" s="4" t="inlineStr">
        <is>
          <t>Risk [Text Block]</t>
        </is>
      </c>
      <c r="C242" s="4" t="inlineStr">
        <is>
          <t>FDS Relationships.</t>
        </is>
      </c>
      <c r="D242" s="4" t="inlineStr">
        <is>
          <t xml:space="preserve"> </t>
        </is>
      </c>
    </row>
    <row r="243">
      <c r="A243" s="4" t="inlineStr">
        <is>
          <t>Shares Not Listed; No Market for Shares [Member]</t>
        </is>
      </c>
      <c r="C243" s="4" t="inlineStr">
        <is>
          <t xml:space="preserve"> </t>
        </is>
      </c>
      <c r="D243" s="4" t="inlineStr">
        <is>
          <t xml:space="preserve"> </t>
        </is>
      </c>
    </row>
    <row r="244">
      <c r="A244" s="3" t="inlineStr">
        <is>
          <t>General Description of Registrant [Abstract]</t>
        </is>
      </c>
      <c r="C244" s="4" t="inlineStr">
        <is>
          <t xml:space="preserve"> </t>
        </is>
      </c>
      <c r="D244" s="4" t="inlineStr">
        <is>
          <t xml:space="preserve"> </t>
        </is>
      </c>
    </row>
    <row r="245">
      <c r="A245" s="4" t="inlineStr">
        <is>
          <t>Risk [Text Block]</t>
        </is>
      </c>
      <c r="C245" s="4" t="inlineStr">
        <is>
          <t>Shares Not Listed; No Market for Shares. closed-end Closed-end open-end closed-end closed-end closed-end</t>
        </is>
      </c>
      <c r="D245" s="4" t="inlineStr">
        <is>
          <t xml:space="preserve"> </t>
        </is>
      </c>
    </row>
    <row r="246">
      <c r="A246" s="4" t="inlineStr">
        <is>
          <t>Closed-end Interval Fund; Liquidity Risks [Member]</t>
        </is>
      </c>
      <c r="C246" s="4" t="inlineStr">
        <is>
          <t xml:space="preserve"> </t>
        </is>
      </c>
      <c r="D246" s="4" t="inlineStr">
        <is>
          <t xml:space="preserve"> </t>
        </is>
      </c>
    </row>
    <row r="247">
      <c r="A247" s="3" t="inlineStr">
        <is>
          <t>General Description of Registrant [Abstract]</t>
        </is>
      </c>
      <c r="C247" s="4" t="inlineStr">
        <is>
          <t xml:space="preserve"> </t>
        </is>
      </c>
      <c r="D247" s="4" t="inlineStr">
        <is>
          <t xml:space="preserve"> </t>
        </is>
      </c>
    </row>
    <row r="248">
      <c r="A248" s="4" t="inlineStr">
        <is>
          <t>Risk [Text Block]</t>
        </is>
      </c>
      <c r="C248" s="4" t="inlineStr">
        <is>
          <t>Closed-end non-diversified, closed-end Closed-end open-end closed-end</t>
        </is>
      </c>
      <c r="D248" s="4" t="inlineStr">
        <is>
          <t xml:space="preserve"> </t>
        </is>
      </c>
    </row>
    <row r="249">
      <c r="A249" s="4" t="inlineStr">
        <is>
          <t>Competition for Investment Opportunities [Member]</t>
        </is>
      </c>
      <c r="C249" s="4" t="inlineStr">
        <is>
          <t xml:space="preserve"> </t>
        </is>
      </c>
      <c r="D249" s="4" t="inlineStr">
        <is>
          <t xml:space="preserve"> </t>
        </is>
      </c>
    </row>
    <row r="250">
      <c r="A250" s="3" t="inlineStr">
        <is>
          <t>General Description of Registrant [Abstract]</t>
        </is>
      </c>
      <c r="C250" s="4" t="inlineStr">
        <is>
          <t xml:space="preserve"> </t>
        </is>
      </c>
      <c r="D250" s="4" t="inlineStr">
        <is>
          <t xml:space="preserve"> </t>
        </is>
      </c>
    </row>
    <row r="251">
      <c r="A251" s="4" t="inlineStr">
        <is>
          <t>Risk [Text Block]</t>
        </is>
      </c>
      <c r="C251" s="4" t="inlineStr">
        <is>
          <t>Competition for Investment Opportunities. closed-end closed-end</t>
        </is>
      </c>
      <c r="D251" s="4" t="inlineStr">
        <is>
          <t xml:space="preserve"> </t>
        </is>
      </c>
    </row>
    <row r="252">
      <c r="A252" s="4" t="inlineStr">
        <is>
          <t>"Best-Efforts" Offering Risk [Member]</t>
        </is>
      </c>
      <c r="C252" s="4" t="inlineStr">
        <is>
          <t xml:space="preserve"> </t>
        </is>
      </c>
      <c r="D252" s="4" t="inlineStr">
        <is>
          <t xml:space="preserve"> </t>
        </is>
      </c>
    </row>
    <row r="253">
      <c r="A253" s="3" t="inlineStr">
        <is>
          <t>General Description of Registrant [Abstract]</t>
        </is>
      </c>
      <c r="C253" s="4" t="inlineStr">
        <is>
          <t xml:space="preserve"> </t>
        </is>
      </c>
      <c r="D253" s="4" t="inlineStr">
        <is>
          <t xml:space="preserve"> </t>
        </is>
      </c>
    </row>
    <row r="254">
      <c r="A254" s="4" t="inlineStr">
        <is>
          <t>Risk [Text Block]</t>
        </is>
      </c>
      <c r="C254" s="4" t="inlineStr">
        <is>
          <t>“Best-Efforts” Offering Risk.</t>
        </is>
      </c>
      <c r="D254" s="4" t="inlineStr">
        <is>
          <t xml:space="preserve"> </t>
        </is>
      </c>
    </row>
    <row r="255">
      <c r="A255" s="4" t="inlineStr">
        <is>
          <t>Inadequate Return Risk [Member]</t>
        </is>
      </c>
      <c r="C255" s="4" t="inlineStr">
        <is>
          <t xml:space="preserve"> </t>
        </is>
      </c>
      <c r="D255" s="4" t="inlineStr">
        <is>
          <t xml:space="preserve"> </t>
        </is>
      </c>
    </row>
    <row r="256">
      <c r="A256" s="3" t="inlineStr">
        <is>
          <t>General Description of Registrant [Abstract]</t>
        </is>
      </c>
      <c r="C256" s="4" t="inlineStr">
        <is>
          <t xml:space="preserve"> </t>
        </is>
      </c>
      <c r="D256" s="4" t="inlineStr">
        <is>
          <t xml:space="preserve"> </t>
        </is>
      </c>
    </row>
    <row r="257">
      <c r="A257" s="4" t="inlineStr">
        <is>
          <t>Risk [Text Block]</t>
        </is>
      </c>
      <c r="C257" s="4" t="inlineStr">
        <is>
          <t>Inadequate Return Risk.</t>
        </is>
      </c>
      <c r="D257" s="4" t="inlineStr">
        <is>
          <t xml:space="preserve"> </t>
        </is>
      </c>
    </row>
    <row r="258">
      <c r="A258" s="4" t="inlineStr">
        <is>
          <t>Inadequate Network of Broker-Dealer Risk [Member]</t>
        </is>
      </c>
      <c r="C258" s="4" t="inlineStr">
        <is>
          <t xml:space="preserve"> </t>
        </is>
      </c>
      <c r="D258" s="4" t="inlineStr">
        <is>
          <t xml:space="preserve"> </t>
        </is>
      </c>
    </row>
    <row r="259">
      <c r="A259" s="3" t="inlineStr">
        <is>
          <t>General Description of Registrant [Abstract]</t>
        </is>
      </c>
      <c r="C259" s="4" t="inlineStr">
        <is>
          <t xml:space="preserve"> </t>
        </is>
      </c>
      <c r="D259" s="4" t="inlineStr">
        <is>
          <t xml:space="preserve"> </t>
        </is>
      </c>
    </row>
    <row r="260">
      <c r="A260" s="4" t="inlineStr">
        <is>
          <t>Risk [Text Block]</t>
        </is>
      </c>
      <c r="C260" s="4" t="inlineStr">
        <is>
          <t>Inadequate Network of Broker-Dealer Risk.</t>
        </is>
      </c>
      <c r="D260" s="4" t="inlineStr">
        <is>
          <t xml:space="preserve"> </t>
        </is>
      </c>
    </row>
    <row r="261">
      <c r="A261" s="4" t="inlineStr">
        <is>
          <t>Registration under the U.S. Commodity Exchange Act [Member]</t>
        </is>
      </c>
      <c r="C261" s="4" t="inlineStr">
        <is>
          <t xml:space="preserve"> </t>
        </is>
      </c>
      <c r="D261" s="4" t="inlineStr">
        <is>
          <t xml:space="preserve"> </t>
        </is>
      </c>
    </row>
    <row r="262">
      <c r="A262" s="3" t="inlineStr">
        <is>
          <t>General Description of Registrant [Abstract]</t>
        </is>
      </c>
      <c r="C262" s="4" t="inlineStr">
        <is>
          <t xml:space="preserve"> </t>
        </is>
      </c>
      <c r="D262" s="4" t="inlineStr">
        <is>
          <t xml:space="preserve"> </t>
        </is>
      </c>
    </row>
    <row r="263">
      <c r="A263" s="4" t="inlineStr">
        <is>
          <t>Risk [Text Block]</t>
        </is>
      </c>
      <c r="C263" s="4" t="inlineStr">
        <is>
          <t xml:space="preserve">Registration under the U.S. Commodity Exchange Act. </t>
        </is>
      </c>
      <c r="D263" s="4" t="inlineStr">
        <is>
          <t xml:space="preserve"> </t>
        </is>
      </c>
    </row>
    <row r="264">
      <c r="A264" s="4" t="inlineStr">
        <is>
          <t>Repurchase Offers Risks [Member]</t>
        </is>
      </c>
      <c r="C264" s="4" t="inlineStr">
        <is>
          <t xml:space="preserve"> </t>
        </is>
      </c>
      <c r="D264" s="4" t="inlineStr">
        <is>
          <t xml:space="preserve"> </t>
        </is>
      </c>
    </row>
    <row r="265">
      <c r="A265" s="3" t="inlineStr">
        <is>
          <t>General Description of Registrant [Abstract]</t>
        </is>
      </c>
      <c r="C265" s="4" t="inlineStr">
        <is>
          <t xml:space="preserve"> </t>
        </is>
      </c>
      <c r="D265" s="4" t="inlineStr">
        <is>
          <t xml:space="preserve"> </t>
        </is>
      </c>
    </row>
    <row r="266">
      <c r="A266" s="4" t="inlineStr">
        <is>
          <t>Risk [Text Block]</t>
        </is>
      </c>
      <c r="C266" s="4" t="inlineStr">
        <is>
          <t xml:space="preserve">Repurchase Offers Risks. Rule 23c-3 fluctuations (to the extent any of the Fund’s investments are denominated in foreign currencies) and other market developments. The NAV on the Repurchase Request Deadline or the Repurchase Pricing Date may be higher or lower than on the date a Shareholder submits a repurchase request. See “Share Repurchase Program.” </t>
        </is>
      </c>
      <c r="D266" s="4" t="inlineStr">
        <is>
          <t xml:space="preserve"> </t>
        </is>
      </c>
    </row>
    <row r="267">
      <c r="A267" s="4" t="inlineStr">
        <is>
          <t>Distribution Payment Risk [Member]</t>
        </is>
      </c>
      <c r="C267" s="4" t="inlineStr">
        <is>
          <t xml:space="preserve"> </t>
        </is>
      </c>
      <c r="D267" s="4" t="inlineStr">
        <is>
          <t xml:space="preserve"> </t>
        </is>
      </c>
    </row>
    <row r="268">
      <c r="A268" s="3" t="inlineStr">
        <is>
          <t>General Description of Registrant [Abstract]</t>
        </is>
      </c>
      <c r="C268" s="4" t="inlineStr">
        <is>
          <t xml:space="preserve"> </t>
        </is>
      </c>
      <c r="D268" s="4" t="inlineStr">
        <is>
          <t xml:space="preserve"> </t>
        </is>
      </c>
    </row>
    <row r="269">
      <c r="A269" s="4" t="inlineStr">
        <is>
          <t>Risk [Text Block]</t>
        </is>
      </c>
      <c r="C269" s="4" t="inlineStr">
        <is>
          <t xml:space="preserve">Distribution Payment Risk. year-to-year In the event that the Fund encounters delays in locating suitable investment opportunities, all or a substantial portion of the Fund’s distributions may constitute a return of capital to Shareholders. To the extent that the Fund pays distributions that constitute a return of capital for U.S. federal income tax purposes, it will lower an investor’s tax basis in his or her Shares. A return of capital generally is a return of an investor’s investment, rather than a return of earnings or gains derived from the Fund’s investment activities, and generally results in a reduction of the tax basis in the Shares. As a result of such reduction in tax basis, Shareholders may be subject to tax in connection with the sale of Fund Shares, even if such Shares are sold at a loss relative to the Shareholder’s original investment. </t>
        </is>
      </c>
      <c r="D269" s="4" t="inlineStr">
        <is>
          <t xml:space="preserve"> </t>
        </is>
      </c>
    </row>
    <row r="270">
      <c r="A270" s="4" t="inlineStr">
        <is>
          <t>Risks Associated with the Fund Distribution Policy [Member]</t>
        </is>
      </c>
      <c r="C270" s="4" t="inlineStr">
        <is>
          <t xml:space="preserve"> </t>
        </is>
      </c>
      <c r="D270" s="4" t="inlineStr">
        <is>
          <t xml:space="preserve"> </t>
        </is>
      </c>
    </row>
    <row r="271">
      <c r="A271" s="3" t="inlineStr">
        <is>
          <t>General Description of Registrant [Abstract]</t>
        </is>
      </c>
      <c r="C271" s="4" t="inlineStr">
        <is>
          <t xml:space="preserve"> </t>
        </is>
      </c>
      <c r="D271" s="4" t="inlineStr">
        <is>
          <t xml:space="preserve"> </t>
        </is>
      </c>
    </row>
    <row r="272">
      <c r="A272" s="4" t="inlineStr">
        <is>
          <t>Risk [Text Block]</t>
        </is>
      </c>
      <c r="C272" s="4" t="inlineStr">
        <is>
          <t xml:space="preserve">Risks Associated with the Fund Distribution Policy. There is a possibility that the Fund may make total distributions during a calendar or taxable year in an amount that exceeds the Fund’s net investment company taxable income and net capital gains for the relevant taxable year. In such situations, if a distribution exceeds the Fund’s current and accumulated earnings and profits (as determined for U.S. federal income tax purposes), a portion of each distribution paid with respect to such taxable year would generally be treated as a return of capital for U.S. federal income tax purposes, thereby reducing the amount of a Shareholder’s tax basis in such Shareholder’s Fund Shares. When a Shareholder sells Fund Shares, the amount, if any, by which the sales price exceeds the Shareholder’s tax basis in Fund Shares may be treated as a gain subject to tax. Because a return of capital reduces a Shareholder’s tax basis in Fund Shares, it generally will increase the amount of such Shareholder’s gain or decrease the amount of such Shareholder’s loss when such Shareholder sells Fund Shares. To the extent that the amount of any return of capital distribution exceeds a Shareholder’s tax basis in Fund Shares, such excess generally will be treated as gain from a sale or exchange of the Shares. If the Fund elects to issue preferred Shares and/or notes or other forms of indebtedness, its ability to make distributions to its Shareholders may be limited by the asset coverage requirements and other limitations imposed by the 1940 Act and the terms of the Fund’s preferred Shares, notes or other indebtedness. </t>
        </is>
      </c>
      <c r="D272" s="4" t="inlineStr">
        <is>
          <t xml:space="preserve"> </t>
        </is>
      </c>
    </row>
    <row r="273">
      <c r="A273" s="4" t="inlineStr">
        <is>
          <t>Tax Risk Associated with Fund Distributions [Member]</t>
        </is>
      </c>
      <c r="C273" s="4" t="inlineStr">
        <is>
          <t xml:space="preserve"> </t>
        </is>
      </c>
      <c r="D273" s="4" t="inlineStr">
        <is>
          <t xml:space="preserve"> </t>
        </is>
      </c>
    </row>
    <row r="274">
      <c r="A274" s="3" t="inlineStr">
        <is>
          <t>General Description of Registrant [Abstract]</t>
        </is>
      </c>
      <c r="C274" s="4" t="inlineStr">
        <is>
          <t xml:space="preserve"> </t>
        </is>
      </c>
      <c r="D274" s="4" t="inlineStr">
        <is>
          <t xml:space="preserve"> </t>
        </is>
      </c>
    </row>
    <row r="275">
      <c r="A275" s="4" t="inlineStr">
        <is>
          <t>Risk [Text Block]</t>
        </is>
      </c>
      <c r="C275" s="4" t="inlineStr">
        <is>
          <t xml:space="preserve">Tax Risk Associated with Fund Distributions. distributions. Shareholders who receive distributions in the form of Shares generally are subject to the same U.S. federal, state and local tax consequences as shareholders who elect to receive their distributions in cash. However, since their distributions will be reinvested, those shareholders will not receive cash with which to pay any applicable taxes on such reinvested distributions. As a result, shareholders that have not opted out of the DRP may have to use funds from other sources to pay any tax liabilities imposed upon them based on the value of the Shares received. </t>
        </is>
      </c>
      <c r="D275" s="4" t="inlineStr">
        <is>
          <t xml:space="preserve"> </t>
        </is>
      </c>
    </row>
    <row r="276">
      <c r="A276" s="4" t="inlineStr">
        <is>
          <t>Investment Dilution Risk [Member]</t>
        </is>
      </c>
      <c r="C276" s="4" t="inlineStr">
        <is>
          <t xml:space="preserve"> </t>
        </is>
      </c>
      <c r="D276" s="4" t="inlineStr">
        <is>
          <t xml:space="preserve"> </t>
        </is>
      </c>
    </row>
    <row r="277">
      <c r="A277" s="3" t="inlineStr">
        <is>
          <t>General Description of Registrant [Abstract]</t>
        </is>
      </c>
      <c r="C277" s="4" t="inlineStr">
        <is>
          <t xml:space="preserve"> </t>
        </is>
      </c>
      <c r="D277" s="4" t="inlineStr">
        <is>
          <t xml:space="preserve"> </t>
        </is>
      </c>
    </row>
    <row r="278">
      <c r="A278" s="4" t="inlineStr">
        <is>
          <t>Risk [Text Block]</t>
        </is>
      </c>
      <c r="C278" s="4" t="inlineStr">
        <is>
          <t>Investment Dilution Risk.</t>
        </is>
      </c>
      <c r="D278" s="4" t="inlineStr">
        <is>
          <t xml:space="preserve"> </t>
        </is>
      </c>
    </row>
    <row r="279">
      <c r="A279" s="4" t="inlineStr">
        <is>
          <t>Anti-Takeover Risk [Member]</t>
        </is>
      </c>
      <c r="C279" s="4" t="inlineStr">
        <is>
          <t xml:space="preserve"> </t>
        </is>
      </c>
      <c r="D279" s="4" t="inlineStr">
        <is>
          <t xml:space="preserve"> </t>
        </is>
      </c>
    </row>
    <row r="280">
      <c r="A280" s="3" t="inlineStr">
        <is>
          <t>General Description of Registrant [Abstract]</t>
        </is>
      </c>
      <c r="C280" s="4" t="inlineStr">
        <is>
          <t xml:space="preserve"> </t>
        </is>
      </c>
      <c r="D280" s="4" t="inlineStr">
        <is>
          <t xml:space="preserve"> </t>
        </is>
      </c>
    </row>
    <row r="281">
      <c r="A281" s="4" t="inlineStr">
        <is>
          <t>Risk [Text Block]</t>
        </is>
      </c>
      <c r="C281" s="4" t="inlineStr">
        <is>
          <t>Anti-Takeover Risk.</t>
        </is>
      </c>
      <c r="D281" s="4" t="inlineStr">
        <is>
          <t xml:space="preserve"> </t>
        </is>
      </c>
    </row>
    <row r="282">
      <c r="A282" s="4" t="inlineStr">
        <is>
          <t>Potential Conflicts of Interest Risk—Relationship among the Fund, the Adviser and the Portfolio Managers [Member]</t>
        </is>
      </c>
      <c r="C282" s="4" t="inlineStr">
        <is>
          <t xml:space="preserve"> </t>
        </is>
      </c>
      <c r="D282" s="4" t="inlineStr">
        <is>
          <t xml:space="preserve"> </t>
        </is>
      </c>
    </row>
    <row r="283">
      <c r="A283" s="3" t="inlineStr">
        <is>
          <t>General Description of Registrant [Abstract]</t>
        </is>
      </c>
      <c r="C283" s="4" t="inlineStr">
        <is>
          <t xml:space="preserve"> </t>
        </is>
      </c>
      <c r="D283" s="4" t="inlineStr">
        <is>
          <t xml:space="preserve"> </t>
        </is>
      </c>
    </row>
    <row r="284">
      <c r="A284" s="4" t="inlineStr">
        <is>
          <t>Risk [Text Block]</t>
        </is>
      </c>
      <c r="C284" s="4" t="inlineStr">
        <is>
          <t xml:space="preserve">Potential Conflicts of Interest Risk—Relationship among the Fund, the Adviser and the Portfolio Managers. The functions performed by the Adviser are not exclusive. The Adviser, its affiliates and their principals and employees serve as investment adviser, managing member or general partner to other investment funds, pooled investment vehicles and client accounts (the “Other Clients”) and conduct investment activities for their own accounts. Other Clients may have investment objectives and investment strategies that are substantially identical to that of the Fund. Due to a difference in fees attributable to the Other Clients, which may be higher than those attributable to the Fund either on percentage terms or in total dollar amounts received by the Adviser and/or its affiliates, it is possible that the Adviser could allocate investment opportunities among the Other Clients and the Fund in a manner that favors the performance of Other Clients and adversely impacts the performance of the Fund. In addition, the principals and employees of the Adviser and its affiliates may and do also make investments of their own personal assets in the Fund and in Other Clients of the Adviser and its affiliates. Investment decisions for the Fund and for such Other Clients are made with a view to achieving their respective investment objectives and after consideration of certain factors which may include their current holdings, availability of cash for investment, and the size of their positions generally. The Adviser, its affiliates and their principals and employees may give advice or take action with respect to the Other Clients that differs from the advice given with respect to the Fund. The Fund could be disadvantaged because of activities conducted by the Adviser and its affiliates for the Other Clients as a result of, among other things: (i) legal restrictions on the combined size of positions which may be taken for the Fund and Other Clients, thereby limiting the size of the Fund’s position; and (ii) the difficulty of liquidating an investment for more than one account where the market cannot absorb the sale of the combined positions. Frequently, a particular investment may be bought or sold for only the Fund or only one Other Client, or in different amounts and at different times for more than one but less than all Other Clients, and the Fund may or may not be included in such purchase or sale. Likewise, a particular investment may be bought for the Fund or one or more Other Clients when one or more Other Clients are selling the same security. In addition, purchases or sales of the same investment may be made for two or more Other Clients (and possibly for the Fund) on the same date. Certain of the Other Clients have different terms, fees (including incentive fees) and investment objectives from the Fund. In such events, such transactions will be allocated among the Fund and Other Clients in a manner believed by the Adviser and its affiliates to be equitable to each in accordance with its policies. In effecting transactions, it may not always be possible, or consistent with the possibly differing investment objectives of the various Other Clients and of the Fund, to take or liquidate the same investment positions at the same time or at the same prices. See “Conflicts of Interest—Co-Investment As a result of the foregoing, the Adviser, its affiliates and their principals and employees may have conflicts of interest in allocating their time and activity between the Fund and Other Clients, in allocating investments among the Fund and Other Clients and in effecting transactions between the Fund and Other Clients, including ones in which the Adviser, its affiliates and their principals and employees may have a greater financial interest. In addition, the Adviser, its affiliates and their principals and employees, including employees of the Adviser, may make personal investments in third-party entities (directly or through investment funds managed by third-party managers). Such entities may enter into transactions with the Fund, presenting a conflict of interest for the Adviser between acting in the best interests of the Fund and enhancing the returns of such personal investments. </t>
        </is>
      </c>
      <c r="D284" s="4" t="inlineStr">
        <is>
          <t xml:space="preserve"> </t>
        </is>
      </c>
    </row>
    <row r="285">
      <c r="A285" s="4" t="inlineStr">
        <is>
          <t>Potential Conflicts of Interest Risk—Investment in Affiliated Investment Companies [Member]</t>
        </is>
      </c>
      <c r="C285" s="4" t="inlineStr">
        <is>
          <t xml:space="preserve"> </t>
        </is>
      </c>
      <c r="D285" s="4" t="inlineStr">
        <is>
          <t xml:space="preserve"> </t>
        </is>
      </c>
    </row>
    <row r="286">
      <c r="A286" s="3" t="inlineStr">
        <is>
          <t>General Description of Registrant [Abstract]</t>
        </is>
      </c>
      <c r="C286" s="4" t="inlineStr">
        <is>
          <t xml:space="preserve"> </t>
        </is>
      </c>
      <c r="D286" s="4" t="inlineStr">
        <is>
          <t xml:space="preserve"> </t>
        </is>
      </c>
    </row>
    <row r="287">
      <c r="A287" s="4" t="inlineStr">
        <is>
          <t>Risk [Text Block]</t>
        </is>
      </c>
      <c r="C287" s="4" t="inlineStr">
        <is>
          <t>Potential Conflicts of Interest Risk—Investment in Affiliated Investment Companies. closed-end non-public</t>
        </is>
      </c>
      <c r="D287" s="4" t="inlineStr">
        <is>
          <t xml:space="preserve"> </t>
        </is>
      </c>
    </row>
    <row r="288">
      <c r="A288" s="4" t="inlineStr">
        <is>
          <t>Potential Conflicts of Interest Risk—Material, Non-Public Information [Member]</t>
        </is>
      </c>
      <c r="C288" s="4" t="inlineStr">
        <is>
          <t xml:space="preserve"> </t>
        </is>
      </c>
      <c r="D288" s="4" t="inlineStr">
        <is>
          <t xml:space="preserve"> </t>
        </is>
      </c>
    </row>
    <row r="289">
      <c r="A289" s="3" t="inlineStr">
        <is>
          <t>General Description of Registrant [Abstract]</t>
        </is>
      </c>
      <c r="C289" s="4" t="inlineStr">
        <is>
          <t xml:space="preserve"> </t>
        </is>
      </c>
      <c r="D289" s="4" t="inlineStr">
        <is>
          <t xml:space="preserve"> </t>
        </is>
      </c>
    </row>
    <row r="290">
      <c r="A290" s="4" t="inlineStr">
        <is>
          <t>Risk [Text Block]</t>
        </is>
      </c>
      <c r="C290" s="4" t="inlineStr">
        <is>
          <t>Potential Conflicts of Interest Risk—Material, Non-Public until such time as the information becomes public or is no longer deemed material such that it would preclude the Fund from participating in an investment. Disclosure of such information to the Adviser’s personnel responsible for the affairs of the Fund will be on a need-to-know In addition, affiliates of the Adviser within Fidelity may come into possession of confidential information with respect to an issuer. The Adviser may be restricted from buying, originating or selling securities, loans of, or derivatives with respect to, the issuer on behalf of the Fund if the Adviser deemed such restriction appropriate. Disclosure of such information to the Adviser’s personnel responsible for the affairs of the Fund will be on a need-to-know</t>
        </is>
      </c>
      <c r="D290" s="4" t="inlineStr">
        <is>
          <t xml:space="preserve"> </t>
        </is>
      </c>
    </row>
    <row r="291">
      <c r="A291" s="4" t="inlineStr">
        <is>
          <t>Potential Conflicts of Interest Risk—Investments in Different Parts of an Issuer's Capital Structure [Member]</t>
        </is>
      </c>
      <c r="C291" s="4" t="inlineStr">
        <is>
          <t xml:space="preserve"> </t>
        </is>
      </c>
      <c r="D291" s="4" t="inlineStr">
        <is>
          <t xml:space="preserve"> </t>
        </is>
      </c>
    </row>
    <row r="292">
      <c r="A292" s="3" t="inlineStr">
        <is>
          <t>General Description of Registrant [Abstract]</t>
        </is>
      </c>
      <c r="C292" s="4" t="inlineStr">
        <is>
          <t xml:space="preserve"> </t>
        </is>
      </c>
      <c r="D292" s="4" t="inlineStr">
        <is>
          <t xml:space="preserve"> </t>
        </is>
      </c>
    </row>
    <row r="293">
      <c r="A293" s="4" t="inlineStr">
        <is>
          <t>Risk [Text Block]</t>
        </is>
      </c>
      <c r="C293" s="4" t="inlineStr">
        <is>
          <t xml:space="preserve">Potential Conflicts of Interest Risk—Investments in Different Parts of an Issuer’s Capital Structure. For example, if an Other Client holds loans, securities, or other positions in the capital structure of an issuer that rank senior in preference to the holdings of the Fund in the same issuer, and the issuer experiences financial or operational challenges, the Adviser or its affiliates, acting on behalf of the Other Client, may exercise its rights or provide additional capital in connection with a liquidation, reorganization, or restructuring of the issuer with terms that may have an adverse effect on or otherwise conflict with the interests of the Fund. For example, in connection with any lending arrangements involving the issuer in which the Fund participates, the Adviser or its affiliates, on behalf of certain Other Clients, may seek to exercise rights under the applicable loan agreement or other document in a manner that may prove detrimental to positions held by the Fund. Alternatively, in situations in which the Fund holds a more senior position as compared to positions held by Other Clients in the capital structure of an issuer experiencing financial or other difficulties, the Adviser or its affiliates may determine not to pursue actions and remedies available to the Fund or enforce particular terms that might be unfavorable to Other Clients so long as such determination does not adversely affect the Fund. Additionally, the Adviser or its affiliates may negotiate for a new investment to rank senior to an existing investment or negotiate for other terms that are advantageous to Other Clients making the new investment but disadvantageous to the Fund to the extent it only holds the existing investment. In addition, if Other Clients hold voting securities of an issuer in which the Fund holds loans, bonds, or other credit-related assets or securities, the Adviser or its affiliates may vote on certain matters in a manner that has an adverse effect on the positions held by the Fund. Conversely, the Fund may hold voting securities of an issuer in which Other Clients hold credit-related assets or securities, and the Adviser or its affiliates may determine on behalf of the Other Clients not to vote in a manner adverse to the Other Clients (including by abstaining from the relevant vote or voting in line with other pari passu investors in the same debt tranche) so long as such vote does not adversely affect the Fund. Further, the Fund is prohibited under the 1940 Act from participating in certain transactions with certain affiliates (including portfolio companies of Other Clients) without the prior approval of a majority of the Independent Trustees and, in some cases, the SEC. Any person that owns, directly or indirectly, 5% or more of the outstanding voting securities will be an affiliate of the Fund for purposes of the 1940 Act and generally the Fund will be prohibited from buying or selling any securities from or to such affiliate. However, the Fund may under certain circumstances purchase any such affiliate’s loans or securities in the secondary market, which could create a conflict for the Adviser between the Fund’s interests and the interests of such affiliate, in that the ability of the Adviser to recommend actions in the Fund’s best interest may be limited. The 1940 Act also prohibits certain “joint” transactions with certain affiliates, which could include investments in the same portfolio company (whether at the same or closely related times), without prior approval of the Board and, in some cases, the SEC. </t>
        </is>
      </c>
      <c r="D293" s="4" t="inlineStr">
        <is>
          <t xml:space="preserve"> </t>
        </is>
      </c>
    </row>
    <row r="294">
      <c r="A294" s="4" t="inlineStr">
        <is>
          <t>Portfolio Valuation Risk [Member]</t>
        </is>
      </c>
      <c r="C294" s="4" t="inlineStr">
        <is>
          <t xml:space="preserve"> </t>
        </is>
      </c>
      <c r="D294" s="4" t="inlineStr">
        <is>
          <t xml:space="preserve"> </t>
        </is>
      </c>
    </row>
    <row r="295">
      <c r="A295" s="3" t="inlineStr">
        <is>
          <t>General Description of Registrant [Abstract]</t>
        </is>
      </c>
      <c r="C295" s="4" t="inlineStr">
        <is>
          <t xml:space="preserve"> </t>
        </is>
      </c>
      <c r="D295" s="4" t="inlineStr">
        <is>
          <t xml:space="preserve"> </t>
        </is>
      </c>
    </row>
    <row r="296">
      <c r="A296" s="4" t="inlineStr">
        <is>
          <t>Risk [Text Block]</t>
        </is>
      </c>
      <c r="C296" s="4" t="inlineStr">
        <is>
          <t xml:space="preserve">Portfolio Valuation Risk. In addition, the Adviser may have an interest in determining higher valuations in order to be able to present better performance to prospective investors. In certain cases, the Fund may hold an investment in an issuer experiencing distress or going through bankruptcy. In such a situation, the Adviser may continue to place a favorable valuation on such investment due to the Adviser’s determination that the investment is sufficiently secured despite the distressed state or bankruptcy of the issuer. However, no assurances can be given that this assumption is justified or that such valuations will be accurate in the long term. In addition, an investment in a portfolio company may not be permanently written-off In addition, the Fund may rely on third-party valuation services to assist in determining the value of certain investments. An investment may not have a readily ascertainable market value and accordingly, could potentially make it difficult to determine a fair value of an investment and may yield an inaccurate valuation. Further, because of the Adviser’s knowledge of the investment, the valuation service may defer to the Adviser’s valuation even where such valuation may not be accurate or the determination thereof involved a conflict of interest. Additionally, the Fund may also choose to discontinue the use of any third-party valuation service at any time, which could create a conflict of interest and impair the third-party valuation service’s independence. An inaccurate valuation of an investment could have a substantial impact on the Fund. </t>
        </is>
      </c>
      <c r="D296" s="4" t="inlineStr">
        <is>
          <t xml:space="preserve"> </t>
        </is>
      </c>
    </row>
    <row r="297">
      <c r="A297" s="4" t="inlineStr">
        <is>
          <t>Portfolio Turnover Risk [Member]</t>
        </is>
      </c>
      <c r="C297" s="4" t="inlineStr">
        <is>
          <t xml:space="preserve"> </t>
        </is>
      </c>
      <c r="D297" s="4" t="inlineStr">
        <is>
          <t xml:space="preserve"> </t>
        </is>
      </c>
    </row>
    <row r="298">
      <c r="A298" s="3" t="inlineStr">
        <is>
          <t>General Description of Registrant [Abstract]</t>
        </is>
      </c>
      <c r="C298" s="4" t="inlineStr">
        <is>
          <t xml:space="preserve"> </t>
        </is>
      </c>
      <c r="D298" s="4" t="inlineStr">
        <is>
          <t xml:space="preserve"> </t>
        </is>
      </c>
    </row>
    <row r="299">
      <c r="A299" s="4" t="inlineStr">
        <is>
          <t>Risk [Text Block]</t>
        </is>
      </c>
      <c r="C299" s="4" t="inlineStr">
        <is>
          <t>Portfolio Turnover Risk.</t>
        </is>
      </c>
      <c r="D299" s="4" t="inlineStr">
        <is>
          <t xml:space="preserve"> </t>
        </is>
      </c>
    </row>
    <row r="300">
      <c r="A300" s="4" t="inlineStr">
        <is>
          <t>Cybersecurity [Member]</t>
        </is>
      </c>
      <c r="C300" s="4" t="inlineStr">
        <is>
          <t xml:space="preserve"> </t>
        </is>
      </c>
      <c r="D300" s="4" t="inlineStr">
        <is>
          <t xml:space="preserve"> </t>
        </is>
      </c>
    </row>
    <row r="301">
      <c r="A301" s="3" t="inlineStr">
        <is>
          <t>General Description of Registrant [Abstract]</t>
        </is>
      </c>
      <c r="C301" s="4" t="inlineStr">
        <is>
          <t xml:space="preserve"> </t>
        </is>
      </c>
      <c r="D301" s="4" t="inlineStr">
        <is>
          <t xml:space="preserve"> </t>
        </is>
      </c>
    </row>
    <row r="302">
      <c r="A302" s="4" t="inlineStr">
        <is>
          <t>Risk [Text Block]</t>
        </is>
      </c>
      <c r="C302" s="4" t="inlineStr">
        <is>
          <t>Cybersecurity. denial-of-service i.e.</t>
        </is>
      </c>
      <c r="D302" s="4" t="inlineStr">
        <is>
          <t xml:space="preserve"> </t>
        </is>
      </c>
    </row>
    <row r="303">
      <c r="A303" s="4" t="inlineStr">
        <is>
          <t>Use of Subsidiaries [Member]</t>
        </is>
      </c>
      <c r="C303" s="4" t="inlineStr">
        <is>
          <t xml:space="preserve"> </t>
        </is>
      </c>
      <c r="D303" s="4" t="inlineStr">
        <is>
          <t xml:space="preserve"> </t>
        </is>
      </c>
    </row>
    <row r="304">
      <c r="A304" s="3" t="inlineStr">
        <is>
          <t>General Description of Registrant [Abstract]</t>
        </is>
      </c>
      <c r="C304" s="4" t="inlineStr">
        <is>
          <t xml:space="preserve"> </t>
        </is>
      </c>
      <c r="D304" s="4" t="inlineStr">
        <is>
          <t xml:space="preserve"> </t>
        </is>
      </c>
    </row>
    <row r="305">
      <c r="A305" s="4" t="inlineStr">
        <is>
          <t>Risk [Text Block]</t>
        </is>
      </c>
      <c r="C305" s="4" t="inlineStr">
        <is>
          <t xml:space="preserve">Use of Subsidiaries. </t>
        </is>
      </c>
      <c r="D305" s="4" t="inlineStr">
        <is>
          <t xml:space="preserve"> </t>
        </is>
      </c>
    </row>
    <row r="306">
      <c r="A306" s="4" t="inlineStr">
        <is>
          <t>Risks Relating to Fund's RIC Status [Member]</t>
        </is>
      </c>
      <c r="C306" s="4" t="inlineStr">
        <is>
          <t xml:space="preserve"> </t>
        </is>
      </c>
      <c r="D306" s="4" t="inlineStr">
        <is>
          <t xml:space="preserve"> </t>
        </is>
      </c>
    </row>
    <row r="307">
      <c r="A307" s="3" t="inlineStr">
        <is>
          <t>General Description of Registrant [Abstract]</t>
        </is>
      </c>
      <c r="C307" s="4" t="inlineStr">
        <is>
          <t xml:space="preserve"> </t>
        </is>
      </c>
      <c r="D307" s="4" t="inlineStr">
        <is>
          <t xml:space="preserve"> </t>
        </is>
      </c>
    </row>
    <row r="308">
      <c r="A308" s="4" t="inlineStr">
        <is>
          <t>Risk [Text Block]</t>
        </is>
      </c>
      <c r="C308" s="4" t="inlineStr">
        <is>
          <t>Risks Relating to Fund’s RIC Status. source-of-income,</t>
        </is>
      </c>
      <c r="D308" s="4" t="inlineStr">
        <is>
          <t xml:space="preserve"> </t>
        </is>
      </c>
    </row>
    <row r="309">
      <c r="A309" s="4" t="inlineStr">
        <is>
          <t>RIC-Related Risks of Investments Generating Non-Cash Taxable Income [Member]</t>
        </is>
      </c>
      <c r="C309" s="4" t="inlineStr">
        <is>
          <t xml:space="preserve"> </t>
        </is>
      </c>
      <c r="D309" s="4" t="inlineStr">
        <is>
          <t xml:space="preserve"> </t>
        </is>
      </c>
    </row>
    <row r="310">
      <c r="A310" s="3" t="inlineStr">
        <is>
          <t>General Description of Registrant [Abstract]</t>
        </is>
      </c>
      <c r="C310" s="4" t="inlineStr">
        <is>
          <t xml:space="preserve"> </t>
        </is>
      </c>
      <c r="D310" s="4" t="inlineStr">
        <is>
          <t xml:space="preserve"> </t>
        </is>
      </c>
    </row>
    <row r="311">
      <c r="A311" s="4" t="inlineStr">
        <is>
          <t>Risk [Text Block]</t>
        </is>
      </c>
      <c r="C311" s="4" t="inlineStr">
        <is>
          <t>RIC-Related Non-Cash e.g. income distributions. If the Fund liquidates assets to raise cash, the Fund may realize additional gain or loss on such liquidations. In the event the Fund realizes additional net capital gains from such liquidation transactions, Shareholders may receive larger capital gain distributions than it or they would in the absence of such transactions. Instruments that are treated as having OID for U.S. federal income tax purposes may have unreliable valuations because their continuing accruals require judgments about the collectability of the deferred payments and the value of any collateral. Loans that are treated as having OID generally represent a significantly higher credit risk than coupon loans. Accruals on such instruments may create uncertainty about the source of Fund distributions to Shareholders. OID creates the risk of non-refundable loan-to-value</t>
        </is>
      </c>
      <c r="D311" s="4" t="inlineStr">
        <is>
          <t xml:space="preserve"> </t>
        </is>
      </c>
    </row>
    <row r="312">
      <c r="A312" s="4" t="inlineStr">
        <is>
          <t>Uncertain Tax Treatment [Member]</t>
        </is>
      </c>
      <c r="C312" s="4" t="inlineStr">
        <is>
          <t xml:space="preserve"> </t>
        </is>
      </c>
      <c r="D312" s="4" t="inlineStr">
        <is>
          <t xml:space="preserve"> </t>
        </is>
      </c>
    </row>
    <row r="313">
      <c r="A313" s="3" t="inlineStr">
        <is>
          <t>General Description of Registrant [Abstract]</t>
        </is>
      </c>
      <c r="C313" s="4" t="inlineStr">
        <is>
          <t xml:space="preserve"> </t>
        </is>
      </c>
      <c r="D313" s="4" t="inlineStr">
        <is>
          <t xml:space="preserve"> </t>
        </is>
      </c>
    </row>
    <row r="314">
      <c r="A314" s="4" t="inlineStr">
        <is>
          <t>Risk [Text Block]</t>
        </is>
      </c>
      <c r="C314" s="4" t="inlineStr">
        <is>
          <t>Uncertain Tax Treatment.</t>
        </is>
      </c>
      <c r="D314" s="4" t="inlineStr">
        <is>
          <t xml:space="preserve"> </t>
        </is>
      </c>
    </row>
    <row r="315">
      <c r="A315" s="4" t="inlineStr">
        <is>
          <t>Interest Rate Risk [Member]</t>
        </is>
      </c>
      <c r="C315" s="4" t="inlineStr">
        <is>
          <t xml:space="preserve"> </t>
        </is>
      </c>
      <c r="D315" s="4" t="inlineStr">
        <is>
          <t xml:space="preserve"> </t>
        </is>
      </c>
    </row>
    <row r="316">
      <c r="A316" s="3" t="inlineStr">
        <is>
          <t>General Description of Registrant [Abstract]</t>
        </is>
      </c>
      <c r="C316" s="4" t="inlineStr">
        <is>
          <t xml:space="preserve"> </t>
        </is>
      </c>
      <c r="D316" s="4" t="inlineStr">
        <is>
          <t xml:space="preserve"> </t>
        </is>
      </c>
    </row>
    <row r="317">
      <c r="A317" s="4" t="inlineStr">
        <is>
          <t>Risk [Text Block]</t>
        </is>
      </c>
      <c r="C317" s="4" t="inlineStr">
        <is>
          <t>Interest Rate Risk.</t>
        </is>
      </c>
      <c r="D317" s="4" t="inlineStr">
        <is>
          <t xml:space="preserve"> </t>
        </is>
      </c>
    </row>
    <row r="318">
      <c r="A318" s="4" t="inlineStr">
        <is>
          <t>Class A [Member]</t>
        </is>
      </c>
      <c r="C318" s="4" t="inlineStr">
        <is>
          <t xml:space="preserve"> </t>
        </is>
      </c>
      <c r="D318" s="4" t="inlineStr">
        <is>
          <t xml:space="preserve"> </t>
        </is>
      </c>
    </row>
    <row r="319">
      <c r="A319" s="3" t="inlineStr">
        <is>
          <t>Fee Table [Abstract]</t>
        </is>
      </c>
      <c r="C319" s="4" t="inlineStr">
        <is>
          <t xml:space="preserve"> </t>
        </is>
      </c>
      <c r="D319" s="4" t="inlineStr">
        <is>
          <t xml:space="preserve"> </t>
        </is>
      </c>
    </row>
    <row r="320">
      <c r="A320" s="4" t="inlineStr">
        <is>
          <t>Sales Load [Percent]</t>
        </is>
      </c>
      <c r="B320" s="4" t="inlineStr">
        <is>
          <t>[1]</t>
        </is>
      </c>
      <c r="C320" s="5" t="n">
        <v>0.0575</v>
      </c>
      <c r="D320" s="4" t="inlineStr">
        <is>
          <t xml:space="preserve"> </t>
        </is>
      </c>
    </row>
    <row r="321">
      <c r="A321" s="3" t="inlineStr">
        <is>
          <t>Other Transaction Expenses [Abstract]</t>
        </is>
      </c>
      <c r="C321" s="4" t="inlineStr">
        <is>
          <t xml:space="preserve"> </t>
        </is>
      </c>
      <c r="D321" s="4" t="inlineStr">
        <is>
          <t xml:space="preserve"> </t>
        </is>
      </c>
    </row>
    <row r="322">
      <c r="A322" s="4" t="inlineStr">
        <is>
          <t>Other Transaction Expenses [Percent]</t>
        </is>
      </c>
      <c r="B322" s="4" t="inlineStr">
        <is>
          <t>[2]</t>
        </is>
      </c>
      <c r="C322" s="6" t="n">
        <v>0</v>
      </c>
      <c r="D322" s="4" t="inlineStr">
        <is>
          <t xml:space="preserve"> </t>
        </is>
      </c>
    </row>
    <row r="323">
      <c r="A323" s="4" t="inlineStr">
        <is>
          <t>Management Fees [Percent]</t>
        </is>
      </c>
      <c r="B323" s="4" t="inlineStr">
        <is>
          <t>[3],[4]</t>
        </is>
      </c>
      <c r="C323" s="5" t="n">
        <v>0.0125</v>
      </c>
      <c r="D323" s="4" t="inlineStr">
        <is>
          <t xml:space="preserve"> </t>
        </is>
      </c>
    </row>
    <row r="324">
      <c r="A324" s="4" t="inlineStr">
        <is>
          <t>Distribution/Servicing Fees [Percent]</t>
        </is>
      </c>
      <c r="B324" s="4" t="inlineStr">
        <is>
          <t>[3],[5]</t>
        </is>
      </c>
      <c r="C324" s="5" t="n">
        <v>0.0025</v>
      </c>
      <c r="D324" s="4" t="inlineStr">
        <is>
          <t xml:space="preserve"> </t>
        </is>
      </c>
    </row>
    <row r="325">
      <c r="A325" s="4" t="inlineStr">
        <is>
          <t>Acquired Fund Fees and Expenses [Percent]</t>
        </is>
      </c>
      <c r="B325" s="4" t="inlineStr">
        <is>
          <t>[3],[6]</t>
        </is>
      </c>
      <c r="C325" s="5" t="n">
        <v>0.0186</v>
      </c>
      <c r="D325" s="4" t="inlineStr">
        <is>
          <t xml:space="preserve"> </t>
        </is>
      </c>
    </row>
    <row r="326">
      <c r="A326" s="3" t="inlineStr">
        <is>
          <t>Other Annual Expenses [Abstract]</t>
        </is>
      </c>
      <c r="C326" s="4" t="inlineStr">
        <is>
          <t xml:space="preserve"> </t>
        </is>
      </c>
      <c r="D326" s="4" t="inlineStr">
        <is>
          <t xml:space="preserve"> </t>
        </is>
      </c>
    </row>
    <row r="327">
      <c r="A327" s="4" t="inlineStr">
        <is>
          <t>Other Annual Expense 1 [Percent]</t>
        </is>
      </c>
      <c r="B327" s="4" t="inlineStr">
        <is>
          <t>[3]</t>
        </is>
      </c>
      <c r="C327" s="5" t="n">
        <v>0.0141</v>
      </c>
      <c r="D327" s="4" t="inlineStr">
        <is>
          <t xml:space="preserve"> </t>
        </is>
      </c>
    </row>
    <row r="328">
      <c r="A328" s="4" t="inlineStr">
        <is>
          <t>Other Annual Expenses [Percent]</t>
        </is>
      </c>
      <c r="B328" s="4" t="inlineStr">
        <is>
          <t>[3],[7]</t>
        </is>
      </c>
      <c r="C328" s="5" t="n">
        <v>0.0166</v>
      </c>
      <c r="D328" s="4" t="inlineStr">
        <is>
          <t xml:space="preserve"> </t>
        </is>
      </c>
    </row>
    <row r="329">
      <c r="A329" s="4" t="inlineStr">
        <is>
          <t>Total Annual Expenses [Percent]</t>
        </is>
      </c>
      <c r="B329" s="4" t="inlineStr">
        <is>
          <t>[3]</t>
        </is>
      </c>
      <c r="C329" s="5" t="n">
        <v>0.0477</v>
      </c>
      <c r="D329" s="4" t="inlineStr">
        <is>
          <t xml:space="preserve"> </t>
        </is>
      </c>
    </row>
    <row r="330">
      <c r="A330" s="4" t="inlineStr">
        <is>
          <t>Waivers and Reimbursements of Fees [Percent]</t>
        </is>
      </c>
      <c r="B330" s="4" t="inlineStr">
        <is>
          <t>[3],[8]</t>
        </is>
      </c>
      <c r="C330" s="4" t="inlineStr">
        <is>
          <t>(1.12%)</t>
        </is>
      </c>
      <c r="D330" s="4" t="inlineStr">
        <is>
          <t xml:space="preserve"> </t>
        </is>
      </c>
    </row>
    <row r="331">
      <c r="A331" s="4" t="inlineStr">
        <is>
          <t>Net Expense over Assets [Percent]</t>
        </is>
      </c>
      <c r="B331" s="4" t="inlineStr">
        <is>
          <t>[3],[8],[9]</t>
        </is>
      </c>
      <c r="C331" s="5" t="n">
        <v>0.0365</v>
      </c>
      <c r="D331" s="4" t="inlineStr">
        <is>
          <t xml:space="preserve"> </t>
        </is>
      </c>
    </row>
    <row r="332">
      <c r="A332" s="4" t="inlineStr">
        <is>
          <t>Expense Example, Year 01</t>
        </is>
      </c>
      <c r="C332" s="7" t="n">
        <v>92</v>
      </c>
      <c r="D332" s="4" t="inlineStr">
        <is>
          <t xml:space="preserve"> </t>
        </is>
      </c>
    </row>
    <row r="333">
      <c r="A333" s="4" t="inlineStr">
        <is>
          <t>Expense Example, Years 1 to 3</t>
        </is>
      </c>
      <c r="C333" s="8" t="n">
        <v>179</v>
      </c>
      <c r="D333" s="4" t="inlineStr">
        <is>
          <t xml:space="preserve"> </t>
        </is>
      </c>
    </row>
    <row r="334">
      <c r="A334" s="4" t="inlineStr">
        <is>
          <t>Expense Example, Years 1 to 5</t>
        </is>
      </c>
      <c r="C334" s="8" t="n">
        <v>271</v>
      </c>
      <c r="D334" s="4" t="inlineStr">
        <is>
          <t xml:space="preserve"> </t>
        </is>
      </c>
    </row>
    <row r="335">
      <c r="A335" s="4" t="inlineStr">
        <is>
          <t>Expense Example, Years 1 to 10</t>
        </is>
      </c>
      <c r="C335" s="7" t="n">
        <v>504</v>
      </c>
      <c r="D335" s="4" t="inlineStr">
        <is>
          <t xml:space="preserve"> </t>
        </is>
      </c>
    </row>
    <row r="336">
      <c r="A336" s="3" t="inlineStr">
        <is>
          <t>Capital Stock, Long-Term Debt, and Other Securities [Abstract]</t>
        </is>
      </c>
      <c r="C336" s="4" t="inlineStr">
        <is>
          <t xml:space="preserve"> </t>
        </is>
      </c>
      <c r="D336" s="4" t="inlineStr">
        <is>
          <t xml:space="preserve"> </t>
        </is>
      </c>
    </row>
    <row r="337">
      <c r="A337" s="4" t="inlineStr">
        <is>
          <t>Outstanding Security, Title [Text Block]</t>
        </is>
      </c>
      <c r="C337" s="4" t="inlineStr">
        <is>
          <t xml:space="preserve"> </t>
        </is>
      </c>
      <c r="D337" s="4" t="inlineStr">
        <is>
          <t>Class A</t>
        </is>
      </c>
    </row>
    <row r="338">
      <c r="A338" s="4" t="inlineStr">
        <is>
          <t>Outstanding Security, Held [Shares]</t>
        </is>
      </c>
      <c r="C338" s="4" t="inlineStr">
        <is>
          <t xml:space="preserve"> </t>
        </is>
      </c>
      <c r="D338" s="8" t="n">
        <v>0</v>
      </c>
    </row>
    <row r="339">
      <c r="A339" s="4" t="inlineStr">
        <is>
          <t>Outstanding Security, Not Held [Shares]</t>
        </is>
      </c>
      <c r="C339" s="4" t="inlineStr">
        <is>
          <t xml:space="preserve"> </t>
        </is>
      </c>
      <c r="D339" s="9" t="n">
        <v>10078.24</v>
      </c>
    </row>
    <row r="340">
      <c r="A340" s="4" t="inlineStr">
        <is>
          <t>Class C [Member]</t>
        </is>
      </c>
      <c r="C340" s="4" t="inlineStr">
        <is>
          <t xml:space="preserve"> </t>
        </is>
      </c>
      <c r="D340" s="4" t="inlineStr">
        <is>
          <t xml:space="preserve"> </t>
        </is>
      </c>
    </row>
    <row r="341">
      <c r="A341" s="3" t="inlineStr">
        <is>
          <t>Fee Table [Abstract]</t>
        </is>
      </c>
      <c r="C341" s="4" t="inlineStr">
        <is>
          <t xml:space="preserve"> </t>
        </is>
      </c>
      <c r="D341" s="4" t="inlineStr">
        <is>
          <t xml:space="preserve"> </t>
        </is>
      </c>
    </row>
    <row r="342">
      <c r="A342" s="4" t="inlineStr">
        <is>
          <t>Sales Load [Percent]</t>
        </is>
      </c>
      <c r="B342" s="4" t="inlineStr">
        <is>
          <t>[1]</t>
        </is>
      </c>
      <c r="C342" s="6" t="n">
        <v>0</v>
      </c>
      <c r="D342" s="4" t="inlineStr">
        <is>
          <t xml:space="preserve"> </t>
        </is>
      </c>
    </row>
    <row r="343">
      <c r="A343" s="3" t="inlineStr">
        <is>
          <t>Other Transaction Expenses [Abstract]</t>
        </is>
      </c>
      <c r="C343" s="4" t="inlineStr">
        <is>
          <t xml:space="preserve"> </t>
        </is>
      </c>
      <c r="D343" s="4" t="inlineStr">
        <is>
          <t xml:space="preserve"> </t>
        </is>
      </c>
    </row>
    <row r="344">
      <c r="A344" s="4" t="inlineStr">
        <is>
          <t>Other Transaction Expenses [Percent]</t>
        </is>
      </c>
      <c r="B344" s="4" t="inlineStr">
        <is>
          <t>[2]</t>
        </is>
      </c>
      <c r="C344" s="6" t="n">
        <v>0.01</v>
      </c>
      <c r="D344" s="4" t="inlineStr">
        <is>
          <t xml:space="preserve"> </t>
        </is>
      </c>
    </row>
    <row r="345">
      <c r="A345" s="4" t="inlineStr">
        <is>
          <t>Management Fees [Percent]</t>
        </is>
      </c>
      <c r="B345" s="4" t="inlineStr">
        <is>
          <t>[3],[4]</t>
        </is>
      </c>
      <c r="C345" s="5" t="n">
        <v>0.0125</v>
      </c>
      <c r="D345" s="4" t="inlineStr">
        <is>
          <t xml:space="preserve"> </t>
        </is>
      </c>
    </row>
    <row r="346">
      <c r="A346" s="4" t="inlineStr">
        <is>
          <t>Distribution/Servicing Fees [Percent]</t>
        </is>
      </c>
      <c r="B346" s="4" t="inlineStr">
        <is>
          <t>[3],[5]</t>
        </is>
      </c>
      <c r="C346" s="6" t="n">
        <v>0.01</v>
      </c>
      <c r="D346" s="4" t="inlineStr">
        <is>
          <t xml:space="preserve"> </t>
        </is>
      </c>
    </row>
    <row r="347">
      <c r="A347" s="4" t="inlineStr">
        <is>
          <t>Acquired Fund Fees and Expenses [Percent]</t>
        </is>
      </c>
      <c r="B347" s="4" t="inlineStr">
        <is>
          <t>[3],[6]</t>
        </is>
      </c>
      <c r="C347" s="5" t="n">
        <v>0.0186</v>
      </c>
      <c r="D347" s="4" t="inlineStr">
        <is>
          <t xml:space="preserve"> </t>
        </is>
      </c>
    </row>
    <row r="348">
      <c r="A348" s="3" t="inlineStr">
        <is>
          <t>Other Annual Expenses [Abstract]</t>
        </is>
      </c>
      <c r="C348" s="4" t="inlineStr">
        <is>
          <t xml:space="preserve"> </t>
        </is>
      </c>
      <c r="D348" s="4" t="inlineStr">
        <is>
          <t xml:space="preserve"> </t>
        </is>
      </c>
    </row>
    <row r="349">
      <c r="A349" s="4" t="inlineStr">
        <is>
          <t>Other Annual Expense 1 [Percent]</t>
        </is>
      </c>
      <c r="B349" s="4" t="inlineStr">
        <is>
          <t>[3]</t>
        </is>
      </c>
      <c r="C349" s="5" t="n">
        <v>0.0141</v>
      </c>
      <c r="D349" s="4" t="inlineStr">
        <is>
          <t xml:space="preserve"> </t>
        </is>
      </c>
    </row>
    <row r="350">
      <c r="A350" s="4" t="inlineStr">
        <is>
          <t>Other Annual Expenses [Percent]</t>
        </is>
      </c>
      <c r="B350" s="4" t="inlineStr">
        <is>
          <t>[3],[7]</t>
        </is>
      </c>
      <c r="C350" s="5" t="n">
        <v>0.0241</v>
      </c>
      <c r="D350" s="4" t="inlineStr">
        <is>
          <t xml:space="preserve"> </t>
        </is>
      </c>
    </row>
    <row r="351">
      <c r="A351" s="4" t="inlineStr">
        <is>
          <t>Total Annual Expenses [Percent]</t>
        </is>
      </c>
      <c r="B351" s="4" t="inlineStr">
        <is>
          <t>[3]</t>
        </is>
      </c>
      <c r="C351" s="5" t="n">
        <v>0.0552</v>
      </c>
      <c r="D351" s="4" t="inlineStr">
        <is>
          <t xml:space="preserve"> </t>
        </is>
      </c>
    </row>
    <row r="352">
      <c r="A352" s="4" t="inlineStr">
        <is>
          <t>Waivers and Reimbursements of Fees [Percent]</t>
        </is>
      </c>
      <c r="B352" s="4" t="inlineStr">
        <is>
          <t>[3],[8]</t>
        </is>
      </c>
      <c r="C352" s="4" t="inlineStr">
        <is>
          <t>(1.12%)</t>
        </is>
      </c>
      <c r="D352" s="4" t="inlineStr">
        <is>
          <t xml:space="preserve"> </t>
        </is>
      </c>
    </row>
    <row r="353">
      <c r="A353" s="4" t="inlineStr">
        <is>
          <t>Net Expense over Assets [Percent]</t>
        </is>
      </c>
      <c r="B353" s="4" t="inlineStr">
        <is>
          <t>[3],[8],[9]</t>
        </is>
      </c>
      <c r="C353" s="5" t="n">
        <v>0.044</v>
      </c>
      <c r="D353" s="4" t="inlineStr">
        <is>
          <t xml:space="preserve"> </t>
        </is>
      </c>
    </row>
    <row r="354">
      <c r="A354" s="4" t="inlineStr">
        <is>
          <t>Expense Example, Year 01</t>
        </is>
      </c>
      <c r="C354" s="7" t="n">
        <v>44</v>
      </c>
      <c r="D354" s="4" t="inlineStr">
        <is>
          <t xml:space="preserve"> </t>
        </is>
      </c>
    </row>
    <row r="355">
      <c r="A355" s="4" t="inlineStr">
        <is>
          <t>Expense Example, Years 1 to 3</t>
        </is>
      </c>
      <c r="C355" s="8" t="n">
        <v>150</v>
      </c>
      <c r="D355" s="4" t="inlineStr">
        <is>
          <t xml:space="preserve"> </t>
        </is>
      </c>
    </row>
    <row r="356">
      <c r="A356" s="4" t="inlineStr">
        <is>
          <t>Expense Example, Years 1 to 5</t>
        </is>
      </c>
      <c r="C356" s="8" t="n">
        <v>260</v>
      </c>
      <c r="D356" s="4" t="inlineStr">
        <is>
          <t xml:space="preserve"> </t>
        </is>
      </c>
    </row>
    <row r="357">
      <c r="A357" s="4" t="inlineStr">
        <is>
          <t>Expense Example, Years 1 to 10</t>
        </is>
      </c>
      <c r="C357" s="7" t="n">
        <v>516</v>
      </c>
      <c r="D357" s="4" t="inlineStr">
        <is>
          <t xml:space="preserve"> </t>
        </is>
      </c>
    </row>
    <row r="358">
      <c r="A358" s="3" t="inlineStr">
        <is>
          <t>Capital Stock, Long-Term Debt, and Other Securities [Abstract]</t>
        </is>
      </c>
      <c r="C358" s="4" t="inlineStr">
        <is>
          <t xml:space="preserve"> </t>
        </is>
      </c>
      <c r="D358" s="4" t="inlineStr">
        <is>
          <t xml:space="preserve"> </t>
        </is>
      </c>
    </row>
    <row r="359">
      <c r="A359" s="4" t="inlineStr">
        <is>
          <t>Outstanding Security, Title [Text Block]</t>
        </is>
      </c>
      <c r="C359" s="4" t="inlineStr">
        <is>
          <t xml:space="preserve"> </t>
        </is>
      </c>
      <c r="D359" s="4" t="inlineStr">
        <is>
          <t>Class C</t>
        </is>
      </c>
    </row>
    <row r="360">
      <c r="A360" s="4" t="inlineStr">
        <is>
          <t>Outstanding Security, Held [Shares]</t>
        </is>
      </c>
      <c r="C360" s="4" t="inlineStr">
        <is>
          <t xml:space="preserve"> </t>
        </is>
      </c>
      <c r="D360" s="8" t="n">
        <v>0</v>
      </c>
    </row>
    <row r="361">
      <c r="A361" s="4" t="inlineStr">
        <is>
          <t>Outstanding Security, Not Held [Shares]</t>
        </is>
      </c>
      <c r="C361" s="4" t="inlineStr">
        <is>
          <t xml:space="preserve"> </t>
        </is>
      </c>
      <c r="D361" s="9" t="n">
        <v>10050.75</v>
      </c>
    </row>
    <row r="362">
      <c r="A362" s="4" t="inlineStr">
        <is>
          <t>Class I [Member]</t>
        </is>
      </c>
      <c r="C362" s="4" t="inlineStr">
        <is>
          <t xml:space="preserve"> </t>
        </is>
      </c>
      <c r="D362" s="4" t="inlineStr">
        <is>
          <t xml:space="preserve"> </t>
        </is>
      </c>
    </row>
    <row r="363">
      <c r="A363" s="3" t="inlineStr">
        <is>
          <t>Fee Table [Abstract]</t>
        </is>
      </c>
      <c r="C363" s="4" t="inlineStr">
        <is>
          <t xml:space="preserve"> </t>
        </is>
      </c>
      <c r="D363" s="4" t="inlineStr">
        <is>
          <t xml:space="preserve"> </t>
        </is>
      </c>
    </row>
    <row r="364">
      <c r="A364" s="4" t="inlineStr">
        <is>
          <t>Sales Load [Percent]</t>
        </is>
      </c>
      <c r="B364" s="4" t="inlineStr">
        <is>
          <t>[1]</t>
        </is>
      </c>
      <c r="C364" s="6" t="n">
        <v>0</v>
      </c>
      <c r="D364" s="4" t="inlineStr">
        <is>
          <t xml:space="preserve"> </t>
        </is>
      </c>
    </row>
    <row r="365">
      <c r="A365" s="3" t="inlineStr">
        <is>
          <t>Other Transaction Expenses [Abstract]</t>
        </is>
      </c>
      <c r="C365" s="4" t="inlineStr">
        <is>
          <t xml:space="preserve"> </t>
        </is>
      </c>
      <c r="D365" s="4" t="inlineStr">
        <is>
          <t xml:space="preserve"> </t>
        </is>
      </c>
    </row>
    <row r="366">
      <c r="A366" s="4" t="inlineStr">
        <is>
          <t>Other Transaction Expenses [Percent]</t>
        </is>
      </c>
      <c r="B366" s="4" t="inlineStr">
        <is>
          <t>[2]</t>
        </is>
      </c>
      <c r="C366" s="6" t="n">
        <v>0</v>
      </c>
      <c r="D366" s="4" t="inlineStr">
        <is>
          <t xml:space="preserve"> </t>
        </is>
      </c>
    </row>
    <row r="367">
      <c r="A367" s="4" t="inlineStr">
        <is>
          <t>Management Fees [Percent]</t>
        </is>
      </c>
      <c r="B367" s="4" t="inlineStr">
        <is>
          <t>[3],[4]</t>
        </is>
      </c>
      <c r="C367" s="5" t="n">
        <v>0.0125</v>
      </c>
      <c r="D367" s="4" t="inlineStr">
        <is>
          <t xml:space="preserve"> </t>
        </is>
      </c>
    </row>
    <row r="368">
      <c r="A368" s="4" t="inlineStr">
        <is>
          <t>Distribution/Servicing Fees [Percent]</t>
        </is>
      </c>
      <c r="B368" s="4" t="inlineStr">
        <is>
          <t>[3],[5]</t>
        </is>
      </c>
      <c r="C368" s="6" t="n">
        <v>0</v>
      </c>
      <c r="D368" s="4" t="inlineStr">
        <is>
          <t xml:space="preserve"> </t>
        </is>
      </c>
    </row>
    <row r="369">
      <c r="A369" s="4" t="inlineStr">
        <is>
          <t>Acquired Fund Fees and Expenses [Percent]</t>
        </is>
      </c>
      <c r="B369" s="4" t="inlineStr">
        <is>
          <t>[3],[6]</t>
        </is>
      </c>
      <c r="C369" s="5" t="n">
        <v>0.0186</v>
      </c>
      <c r="D369" s="4" t="inlineStr">
        <is>
          <t xml:space="preserve"> </t>
        </is>
      </c>
    </row>
    <row r="370">
      <c r="A370" s="3" t="inlineStr">
        <is>
          <t>Other Annual Expenses [Abstract]</t>
        </is>
      </c>
      <c r="C370" s="4" t="inlineStr">
        <is>
          <t xml:space="preserve"> </t>
        </is>
      </c>
      <c r="D370" s="4" t="inlineStr">
        <is>
          <t xml:space="preserve"> </t>
        </is>
      </c>
    </row>
    <row r="371">
      <c r="A371" s="4" t="inlineStr">
        <is>
          <t>Other Annual Expense 1 [Percent]</t>
        </is>
      </c>
      <c r="B371" s="4" t="inlineStr">
        <is>
          <t>[3]</t>
        </is>
      </c>
      <c r="C371" s="5" t="n">
        <v>0.0141</v>
      </c>
      <c r="D371" s="4" t="inlineStr">
        <is>
          <t xml:space="preserve"> </t>
        </is>
      </c>
    </row>
    <row r="372">
      <c r="A372" s="4" t="inlineStr">
        <is>
          <t>Other Annual Expenses [Percent]</t>
        </is>
      </c>
      <c r="B372" s="4" t="inlineStr">
        <is>
          <t>[3],[7]</t>
        </is>
      </c>
      <c r="C372" s="5" t="n">
        <v>0.0141</v>
      </c>
      <c r="D372" s="4" t="inlineStr">
        <is>
          <t xml:space="preserve"> </t>
        </is>
      </c>
    </row>
    <row r="373">
      <c r="A373" s="4" t="inlineStr">
        <is>
          <t>Total Annual Expenses [Percent]</t>
        </is>
      </c>
      <c r="B373" s="4" t="inlineStr">
        <is>
          <t>[3]</t>
        </is>
      </c>
      <c r="C373" s="5" t="n">
        <v>0.0452</v>
      </c>
      <c r="D373" s="4" t="inlineStr">
        <is>
          <t xml:space="preserve"> </t>
        </is>
      </c>
    </row>
    <row r="374">
      <c r="A374" s="4" t="inlineStr">
        <is>
          <t>Waivers and Reimbursements of Fees [Percent]</t>
        </is>
      </c>
      <c r="B374" s="4" t="inlineStr">
        <is>
          <t>[3],[8]</t>
        </is>
      </c>
      <c r="C374" s="4" t="inlineStr">
        <is>
          <t>(1.12%)</t>
        </is>
      </c>
      <c r="D374" s="4" t="inlineStr">
        <is>
          <t xml:space="preserve"> </t>
        </is>
      </c>
    </row>
    <row r="375">
      <c r="A375" s="4" t="inlineStr">
        <is>
          <t>Net Expense over Assets [Percent]</t>
        </is>
      </c>
      <c r="B375" s="4" t="inlineStr">
        <is>
          <t>[3],[8],[9]</t>
        </is>
      </c>
      <c r="C375" s="5" t="n">
        <v>0.034</v>
      </c>
      <c r="D375" s="4" t="inlineStr">
        <is>
          <t xml:space="preserve"> </t>
        </is>
      </c>
    </row>
    <row r="376">
      <c r="A376" s="4" t="inlineStr">
        <is>
          <t>Expense Example, Year 01</t>
        </is>
      </c>
      <c r="C376" s="7" t="n">
        <v>34</v>
      </c>
      <c r="D376" s="4" t="inlineStr">
        <is>
          <t xml:space="preserve"> </t>
        </is>
      </c>
    </row>
    <row r="377">
      <c r="A377" s="4" t="inlineStr">
        <is>
          <t>Expense Example, Years 1 to 3</t>
        </is>
      </c>
      <c r="C377" s="8" t="n">
        <v>122</v>
      </c>
      <c r="D377" s="4" t="inlineStr">
        <is>
          <t xml:space="preserve"> </t>
        </is>
      </c>
    </row>
    <row r="378">
      <c r="A378" s="4" t="inlineStr">
        <is>
          <t>Expense Example, Years 1 to 5</t>
        </is>
      </c>
      <c r="C378" s="8" t="n">
        <v>216</v>
      </c>
      <c r="D378" s="4" t="inlineStr">
        <is>
          <t xml:space="preserve"> </t>
        </is>
      </c>
    </row>
    <row r="379">
      <c r="A379" s="4" t="inlineStr">
        <is>
          <t>Expense Example, Years 1 to 10</t>
        </is>
      </c>
      <c r="C379" s="7" t="n">
        <v>454</v>
      </c>
      <c r="D379" s="4" t="inlineStr">
        <is>
          <t xml:space="preserve"> </t>
        </is>
      </c>
    </row>
    <row r="380">
      <c r="A380" s="3" t="inlineStr">
        <is>
          <t>Capital Stock, Long-Term Debt, and Other Securities [Abstract]</t>
        </is>
      </c>
      <c r="C380" s="4" t="inlineStr">
        <is>
          <t xml:space="preserve"> </t>
        </is>
      </c>
      <c r="D380" s="4" t="inlineStr">
        <is>
          <t xml:space="preserve"> </t>
        </is>
      </c>
    </row>
    <row r="381">
      <c r="A381" s="4" t="inlineStr">
        <is>
          <t>Outstanding Security, Title [Text Block]</t>
        </is>
      </c>
      <c r="C381" s="4" t="inlineStr">
        <is>
          <t xml:space="preserve"> </t>
        </is>
      </c>
      <c r="D381" s="4" t="inlineStr">
        <is>
          <t>Class I</t>
        </is>
      </c>
    </row>
    <row r="382">
      <c r="A382" s="4" t="inlineStr">
        <is>
          <t>Outstanding Security, Held [Shares]</t>
        </is>
      </c>
      <c r="C382" s="4" t="inlineStr">
        <is>
          <t xml:space="preserve"> </t>
        </is>
      </c>
      <c r="D382" s="8" t="n">
        <v>0</v>
      </c>
    </row>
    <row r="383">
      <c r="A383" s="4" t="inlineStr">
        <is>
          <t>Outstanding Security, Not Held [Shares]</t>
        </is>
      </c>
      <c r="C383" s="4" t="inlineStr">
        <is>
          <t xml:space="preserve"> </t>
        </is>
      </c>
      <c r="D383" s="9" t="n">
        <v>2542204.84</v>
      </c>
    </row>
    <row r="384">
      <c r="A384" s="4" t="inlineStr">
        <is>
          <t>Class L [Member]</t>
        </is>
      </c>
      <c r="C384" s="4" t="inlineStr">
        <is>
          <t xml:space="preserve"> </t>
        </is>
      </c>
      <c r="D384" s="4" t="inlineStr">
        <is>
          <t xml:space="preserve"> </t>
        </is>
      </c>
    </row>
    <row r="385">
      <c r="A385" s="3" t="inlineStr">
        <is>
          <t>Fee Table [Abstract]</t>
        </is>
      </c>
      <c r="C385" s="4" t="inlineStr">
        <is>
          <t xml:space="preserve"> </t>
        </is>
      </c>
      <c r="D385" s="4" t="inlineStr">
        <is>
          <t xml:space="preserve"> </t>
        </is>
      </c>
    </row>
    <row r="386">
      <c r="A386" s="4" t="inlineStr">
        <is>
          <t>Sales Load [Percent]</t>
        </is>
      </c>
      <c r="B386" s="4" t="inlineStr">
        <is>
          <t>[1]</t>
        </is>
      </c>
      <c r="C386" s="5" t="n">
        <v>0.0425</v>
      </c>
      <c r="D386" s="4" t="inlineStr">
        <is>
          <t xml:space="preserve"> </t>
        </is>
      </c>
    </row>
    <row r="387">
      <c r="A387" s="3" t="inlineStr">
        <is>
          <t>Other Transaction Expenses [Abstract]</t>
        </is>
      </c>
      <c r="C387" s="4" t="inlineStr">
        <is>
          <t xml:space="preserve"> </t>
        </is>
      </c>
      <c r="D387" s="4" t="inlineStr">
        <is>
          <t xml:space="preserve"> </t>
        </is>
      </c>
    </row>
    <row r="388">
      <c r="A388" s="4" t="inlineStr">
        <is>
          <t>Other Transaction Expenses [Percent]</t>
        </is>
      </c>
      <c r="B388" s="4" t="inlineStr">
        <is>
          <t>[2]</t>
        </is>
      </c>
      <c r="C388" s="6" t="n">
        <v>0</v>
      </c>
      <c r="D388" s="4" t="inlineStr">
        <is>
          <t xml:space="preserve"> </t>
        </is>
      </c>
    </row>
    <row r="389">
      <c r="A389" s="4" t="inlineStr">
        <is>
          <t>Management Fees [Percent]</t>
        </is>
      </c>
      <c r="B389" s="4" t="inlineStr">
        <is>
          <t>[3],[4]</t>
        </is>
      </c>
      <c r="C389" s="5" t="n">
        <v>0.0125</v>
      </c>
      <c r="D389" s="4" t="inlineStr">
        <is>
          <t xml:space="preserve"> </t>
        </is>
      </c>
    </row>
    <row r="390">
      <c r="A390" s="4" t="inlineStr">
        <is>
          <t>Distribution/Servicing Fees [Percent]</t>
        </is>
      </c>
      <c r="B390" s="4" t="inlineStr">
        <is>
          <t>[3],[5]</t>
        </is>
      </c>
      <c r="C390" s="5" t="n">
        <v>0.005</v>
      </c>
      <c r="D390" s="4" t="inlineStr">
        <is>
          <t xml:space="preserve"> </t>
        </is>
      </c>
    </row>
    <row r="391">
      <c r="A391" s="4" t="inlineStr">
        <is>
          <t>Acquired Fund Fees and Expenses [Percent]</t>
        </is>
      </c>
      <c r="B391" s="4" t="inlineStr">
        <is>
          <t>[3],[6]</t>
        </is>
      </c>
      <c r="C391" s="5" t="n">
        <v>0.0186</v>
      </c>
      <c r="D391" s="4" t="inlineStr">
        <is>
          <t xml:space="preserve"> </t>
        </is>
      </c>
    </row>
    <row r="392">
      <c r="A392" s="3" t="inlineStr">
        <is>
          <t>Other Annual Expenses [Abstract]</t>
        </is>
      </c>
      <c r="C392" s="4" t="inlineStr">
        <is>
          <t xml:space="preserve"> </t>
        </is>
      </c>
      <c r="D392" s="4" t="inlineStr">
        <is>
          <t xml:space="preserve"> </t>
        </is>
      </c>
    </row>
    <row r="393">
      <c r="A393" s="4" t="inlineStr">
        <is>
          <t>Other Annual Expense 1 [Percent]</t>
        </is>
      </c>
      <c r="B393" s="4" t="inlineStr">
        <is>
          <t>[3]</t>
        </is>
      </c>
      <c r="C393" s="5" t="n">
        <v>0.0141</v>
      </c>
      <c r="D393" s="4" t="inlineStr">
        <is>
          <t xml:space="preserve"> </t>
        </is>
      </c>
    </row>
    <row r="394">
      <c r="A394" s="4" t="inlineStr">
        <is>
          <t>Other Annual Expenses [Percent]</t>
        </is>
      </c>
      <c r="B394" s="4" t="inlineStr">
        <is>
          <t>[3],[7]</t>
        </is>
      </c>
      <c r="C394" s="5" t="n">
        <v>0.0191</v>
      </c>
      <c r="D394" s="4" t="inlineStr">
        <is>
          <t xml:space="preserve"> </t>
        </is>
      </c>
    </row>
    <row r="395">
      <c r="A395" s="4" t="inlineStr">
        <is>
          <t>Total Annual Expenses [Percent]</t>
        </is>
      </c>
      <c r="B395" s="4" t="inlineStr">
        <is>
          <t>[3]</t>
        </is>
      </c>
      <c r="C395" s="5" t="n">
        <v>0.0502</v>
      </c>
      <c r="D395" s="4" t="inlineStr">
        <is>
          <t xml:space="preserve"> </t>
        </is>
      </c>
    </row>
    <row r="396">
      <c r="A396" s="4" t="inlineStr">
        <is>
          <t>Waivers and Reimbursements of Fees [Percent]</t>
        </is>
      </c>
      <c r="B396" s="4" t="inlineStr">
        <is>
          <t>[3],[8]</t>
        </is>
      </c>
      <c r="C396" s="4" t="inlineStr">
        <is>
          <t>(1.12%)</t>
        </is>
      </c>
      <c r="D396" s="4" t="inlineStr">
        <is>
          <t xml:space="preserve"> </t>
        </is>
      </c>
    </row>
    <row r="397">
      <c r="A397" s="4" t="inlineStr">
        <is>
          <t>Net Expense over Assets [Percent]</t>
        </is>
      </c>
      <c r="B397" s="4" t="inlineStr">
        <is>
          <t>[3],[8],[9]</t>
        </is>
      </c>
      <c r="C397" s="5" t="n">
        <v>0.039</v>
      </c>
      <c r="D397" s="4" t="inlineStr">
        <is>
          <t xml:space="preserve"> </t>
        </is>
      </c>
    </row>
    <row r="398">
      <c r="A398" s="4" t="inlineStr">
        <is>
          <t>Expense Example, Year 01</t>
        </is>
      </c>
      <c r="C398" s="7" t="n">
        <v>80</v>
      </c>
      <c r="D398" s="4" t="inlineStr">
        <is>
          <t xml:space="preserve"> </t>
        </is>
      </c>
    </row>
    <row r="399">
      <c r="A399" s="4" t="inlineStr">
        <is>
          <t>Expense Example, Years 1 to 3</t>
        </is>
      </c>
      <c r="C399" s="8" t="n">
        <v>173</v>
      </c>
      <c r="D399" s="4" t="inlineStr">
        <is>
          <t xml:space="preserve"> </t>
        </is>
      </c>
    </row>
    <row r="400">
      <c r="A400" s="4" t="inlineStr">
        <is>
          <t>Expense Example, Years 1 to 5</t>
        </is>
      </c>
      <c r="C400" s="8" t="n">
        <v>271</v>
      </c>
      <c r="D400" s="4" t="inlineStr">
        <is>
          <t xml:space="preserve"> </t>
        </is>
      </c>
    </row>
    <row r="401">
      <c r="A401" s="4" t="inlineStr">
        <is>
          <t>Expense Example, Years 1 to 10</t>
        </is>
      </c>
      <c r="C401" s="8" t="n">
        <v>514</v>
      </c>
      <c r="D401" s="4" t="inlineStr">
        <is>
          <t xml:space="preserve"> </t>
        </is>
      </c>
    </row>
    <row r="402">
      <c r="A402" s="3" t="inlineStr">
        <is>
          <t>Capital Stock, Long-Term Debt, and Other Securities [Abstract]</t>
        </is>
      </c>
      <c r="C402" s="4" t="inlineStr">
        <is>
          <t xml:space="preserve"> </t>
        </is>
      </c>
      <c r="D402" s="4" t="inlineStr">
        <is>
          <t xml:space="preserve"> </t>
        </is>
      </c>
    </row>
    <row r="403">
      <c r="A403" s="4" t="inlineStr">
        <is>
          <t>Outstanding Security, Title [Text Block]</t>
        </is>
      </c>
      <c r="C403" s="4" t="inlineStr">
        <is>
          <t xml:space="preserve"> </t>
        </is>
      </c>
      <c r="D403" s="4" t="inlineStr">
        <is>
          <t>Class L</t>
        </is>
      </c>
    </row>
    <row r="404">
      <c r="A404" s="4" t="inlineStr">
        <is>
          <t>Outstanding Security, Held [Shares]</t>
        </is>
      </c>
      <c r="C404" s="4" t="inlineStr">
        <is>
          <t xml:space="preserve"> </t>
        </is>
      </c>
      <c r="D404" s="8" t="n">
        <v>0</v>
      </c>
    </row>
    <row r="405">
      <c r="A405" s="4" t="inlineStr">
        <is>
          <t>Outstanding Security, Not Held [Shares]</t>
        </is>
      </c>
      <c r="C405" s="4" t="inlineStr">
        <is>
          <t xml:space="preserve"> </t>
        </is>
      </c>
      <c r="D405" s="9" t="n">
        <v>10069.07</v>
      </c>
    </row>
    <row r="406">
      <c r="A406" s="4" t="inlineStr">
        <is>
          <t>Class C Shares Repurchased [Member]</t>
        </is>
      </c>
      <c r="C406" s="4" t="inlineStr">
        <is>
          <t xml:space="preserve"> </t>
        </is>
      </c>
      <c r="D406" s="4" t="inlineStr">
        <is>
          <t xml:space="preserve"> </t>
        </is>
      </c>
    </row>
    <row r="407">
      <c r="A407" s="3" t="inlineStr">
        <is>
          <t>Other Annual Expenses [Abstract]</t>
        </is>
      </c>
      <c r="C407" s="4" t="inlineStr">
        <is>
          <t xml:space="preserve"> </t>
        </is>
      </c>
      <c r="D407" s="4" t="inlineStr">
        <is>
          <t xml:space="preserve"> </t>
        </is>
      </c>
    </row>
    <row r="408">
      <c r="A408" s="4" t="inlineStr">
        <is>
          <t>Expense Example, Year 01</t>
        </is>
      </c>
      <c r="B408" s="4" t="inlineStr">
        <is>
          <t>[10]</t>
        </is>
      </c>
      <c r="C408" s="8" t="n">
        <v>54</v>
      </c>
      <c r="D408" s="4" t="inlineStr">
        <is>
          <t xml:space="preserve"> </t>
        </is>
      </c>
    </row>
    <row r="409">
      <c r="A409" s="4" t="inlineStr">
        <is>
          <t>Expense Example, Years 1 to 3</t>
        </is>
      </c>
      <c r="B409" s="4" t="inlineStr">
        <is>
          <t>[10]</t>
        </is>
      </c>
      <c r="C409" s="8" t="n">
        <v>150</v>
      </c>
      <c r="D409" s="4" t="inlineStr">
        <is>
          <t xml:space="preserve"> </t>
        </is>
      </c>
    </row>
    <row r="410">
      <c r="A410" s="4" t="inlineStr">
        <is>
          <t>Expense Example, Years 1 to 5</t>
        </is>
      </c>
      <c r="B410" s="4" t="inlineStr">
        <is>
          <t>[10]</t>
        </is>
      </c>
      <c r="C410" s="8" t="n">
        <v>260</v>
      </c>
      <c r="D410" s="4" t="inlineStr">
        <is>
          <t xml:space="preserve"> </t>
        </is>
      </c>
    </row>
    <row r="411">
      <c r="A411" s="4" t="inlineStr">
        <is>
          <t>Expense Example, Years 1 to 10</t>
        </is>
      </c>
      <c r="B411" s="4" t="inlineStr">
        <is>
          <t>[10]</t>
        </is>
      </c>
      <c r="C411" s="7" t="n">
        <v>516</v>
      </c>
      <c r="D411" s="4" t="inlineStr">
        <is>
          <t xml:space="preserve"> </t>
        </is>
      </c>
    </row>
    <row r="412"/>
    <row r="413">
      <c r="A413" s="4" t="inlineStr">
        <is>
          <t>[1]An investor purchasing Class A Shares may be charged a sales load of up to 5.75% of the investor’s gross purchase, and an investor purchasing Class L Shares may be charged a sales load of up to 4.25% of the investor’s gross purchase. The Distributor may, in its discretion, waive all or a portion of the sales load for certain investors. See “Plan of Distribution.”[2]Class C Shareholders may be subject to a contingent deferred sales charge of up to 1.00% on shares repurchased during the first 365 days after their purchase.[3]Expenses assume the Fund raises $60 million in proceeds in the first 12 months resulting in estimated average Net Assets of approximately $42.5 million.[4]The Management Fee paid by the Fund is calculated at the annual rate of 1.25% of the average daily value of the Fund’s Managed Assets, which includes total assets of the Fund (including any assets attributable to money borrowed for investment purposes) minus the sum of the Fund’s accrued liabilities (other than money borrowed for investment purposes). Because the Fund is not expected to borrow money for investment purposes during its first year of operations, the Management Fee reflected in the table above, which is computed as a percentage of the Fund’s Net Assets for presentation therein, is also 1.25%. If in the future the Fund borrows money for investment purposes, then the Management Fee in relation to its Net Assets would be higher than the estimate presented in the table.[5]The Fund may charge a distribution and/or shareholder servicing fee totaling up to 0.25% per year on Class A Shares, 1.00% per year on Class C Shares and 0.50% per year on Class L Shares. With respect to Class C Shares and Class L Shares, 0.25% of the fee is characterized as a “shareholder servicing fee” and the remaining portion is characterized as a “distribution fee.” With respect to Class A Shares, the entire fee is characterized as a “shareholder service fee.” The Fund may use these fees, in respect of the relevant class, to compensate Financial Intermediaries for distribution-related expenses, if applicable, and providing ongoing services in respect of clients with whom they have distributed Shares of the Fund. Such services may also include electronic processing of client orders, electronic fund transfers between clients and the Fund, account reconciliations with the Fund’s transfer agent, facilitation of electronic delivery to clients of Fund documentation, monitoring client accounts for back-up withholding and any other special tax reporting obligations, maintenance of books and records with respect to the foregoing, and such other information and liaison services as the Fund or the Adviser may reasonably request.[6]Includes interest expense of certain underlying Fidelity funds. Excluding interest expense of the applicable underlying Fidelity funds, total annual fund expenses after fee waiver and/or expense reimbursement are 2.54%, 3.29%, 2.29% and 2.79% for each of Class A Shares, Class C Shares, Class I Shares and Class L Shares, respectively.[7]Other expenses include reasonably estimated costs the Fund can expect to incur related to accounting, custody, transfer agency, legal, pricing services and auditing fees of the Fund, organizational and offering costs applicable to each class, as well as fees payable to the Independent Trustees. The amount presented in the table estimates the amounts the Fund expects to pay during the first 12 months of operations, assuming the Fund raises $60 million of proceeds during that time.[8]The Fund may invest in a BDC advised by the Adviser or its affiliates. The Adviser has contractually agreed to waive its Management Fee (payable by the Fund) with respect to the portion of the Fund’s assets invested in such BDC. This waiver is in effect through at least November 30, 2024.[9]The Adviser and the Fund have entered into the Expense Limitation Agreement under which the Adviser has agreed contractually until November 30, 2024 to reimburse the Fund’s “ordinary operating expenses” (as defined below) to the extent that the Fund’s monthly ordinary operating expenses exceed 0.70% of the Fund’s average net assets (“Expense Cap”). Ordinary operating expenses for a class of Shares consist of all ordinary expenses of the Fund attributable to such class, including pricing and bookkeeping fees, transfer agent fees, organization and offering expenses, fees and expenses of the Trustees who are not “interested persons” of the Fund or the Adviser, legal fees related to the organization and offering of the Fund (whether incurred by counsel to the Fund or the Adviser), and related costs associated with legal, regulatory compliance and investor relations, but excluding the following: (1) the Management Fee; (2) portfolio transaction and other investment-related costs (including brokerage commissions, dealer and underwriter spreads, prime broker fees and expenses, fees and expenses associated with the Fund’s securities lending program, and dividend expenses related to short sales); (3) interest, financing and structuring costs and expenses for borrowings and line(s) of credit; (4) taxes; (5) the Fund’s proportional share of expenses related to co-investments; (6) acquired fund fees and expenses (including fees and expenses associated with a wholly owned subsidiary); (7) 12b-1 fees, if any; (8) expenses of printing and mailing proxy materials to Shareholders of the Fund; (9) all other expenses incidental to holding meetings of the Fund’s Shareholders, including proxy solicitations therefor; and (10) such non-recurring and/or extraordinary as may arise, including actions, suits or proceedings to which the Fund is or is threatened to be a party and the legal obligation that the Fund may have to indemnify the Fund’s Trustees and officers with respect thereto. In consideration of the Adviser’s agreement to reimburse the Fund’s ordinary operating expenses, the Fund has agreed to repay the Adviser in the amount of any waived Fund expenses reimbursed in respect of each of Class A Shares, Class C Shares, Class I Shares and Class L Shares subject to the limitation that a reimbursement will be made only if and to the extent that: (i) it is payable not more than three years from the date on which the applicable waiver or expense payment was made by the Adviser; and (ii) the Adviser Recoupment does not cause the Fund’s total annual operating expenses (on an annualized basis and net of any reimbursements received by the Fund during such fiscal year) during the applicable quarter to exceed the Expense Cap of such class; provided that the Adviser may waive its right to receive all or a portion of any Adviser Recoupment in any particular calendar month. The Fund’s obligation to make an Adviser Recoupment shall automatically become a liability of the Fund on the last business day of the applicable calendar month, except to the extent the Adviser has waived its right to receive such payment for the applicable month. The Adviser Recoupment for a class of Shares will not cause Fund expenses in respect of that class to exceed the Expense Cap either (i) at the time of the waiver or (ii) at the time of recoupment. The Expense Limitation Agreement shall continue in effect until at least November 30, 2024. The Adviser has voluntarily agreed to waive its right to receive any Adviser Recoupment incurred in any month prior to its revocation of such voluntary agreement. Any such amounts shall not be considered unreimbursed ordinary operating expenses reimbursable in future months pursuant to the terms of the Expense Limitation Agreement. This voluntary arrangement can be terminated at any time, upon thirty days’ prior written notice to the Fund.[10]If the contingent deferred sales charge applies. See “Contingent Deferred Sales Charge” under “Share Repurchase Program.” If the contingent deferred sales charge does not apply, the hypothetical expenses you would pay on $1,000 investment in Class C Shares would be $35, assuming annual expenses attributable to Shares remain unchanged, Shares earn a 5% annual return, and your shares are repurchased in full at the end of the 1-year period.</t>
        </is>
      </c>
    </row>
  </sheetData>
  <mergeCells count="3">
    <mergeCell ref="A1:B1"/>
    <mergeCell ref="A412:C412"/>
    <mergeCell ref="A413:C4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0T15:48:59Z</dcterms:created>
  <dcterms:modified xmlns:dcterms="http://purl.org/dc/terms/" xmlns:xsi="http://www.w3.org/2001/XMLSchema-instance" xsi:type="dcterms:W3CDTF">2024-07-10T15:48:59Z</dcterms:modified>
</cp:coreProperties>
</file>